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Acquisitions" sheetId="9" state="visible" r:id="rId9"/>
    <sheet xmlns:r="http://schemas.openxmlformats.org/officeDocument/2006/relationships" name="Net Income (Loss) Per Share" sheetId="10" state="visible" r:id="rId10"/>
    <sheet xmlns:r="http://schemas.openxmlformats.org/officeDocument/2006/relationships" name="Balance Sheets Compon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401 (k) Plan" sheetId="17" state="visible" r:id="rId17"/>
    <sheet xmlns:r="http://schemas.openxmlformats.org/officeDocument/2006/relationships" name="Segment Information and Operati" sheetId="18" state="visible" r:id="rId18"/>
    <sheet xmlns:r="http://schemas.openxmlformats.org/officeDocument/2006/relationships" name="Schedule II - Valuation and Qua"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The Company and Summary of Si_2" sheetId="24" state="visible" r:id="rId24"/>
    <sheet xmlns:r="http://schemas.openxmlformats.org/officeDocument/2006/relationships" name="The Company and Summary of Si_3" sheetId="25" state="visible" r:id="rId25"/>
    <sheet xmlns:r="http://schemas.openxmlformats.org/officeDocument/2006/relationships" name="Acquisitions (Tables)" sheetId="26" state="visible" r:id="rId26"/>
    <sheet xmlns:r="http://schemas.openxmlformats.org/officeDocument/2006/relationships" name="Net Income (Loss) Per Share (Ta" sheetId="27" state="visible" r:id="rId27"/>
    <sheet xmlns:r="http://schemas.openxmlformats.org/officeDocument/2006/relationships" name="Balance Sheets Components (Tabl" sheetId="28" state="visible" r:id="rId28"/>
    <sheet xmlns:r="http://schemas.openxmlformats.org/officeDocument/2006/relationships" name="Leases (Tables)" sheetId="29" state="visible" r:id="rId29"/>
    <sheet xmlns:r="http://schemas.openxmlformats.org/officeDocument/2006/relationships" name="Commitment and Contingencies (T"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gment Information and Opera_2" sheetId="33" state="visible" r:id="rId33"/>
    <sheet xmlns:r="http://schemas.openxmlformats.org/officeDocument/2006/relationships" name="The Company and Summary of Si_4" sheetId="34" state="visible" r:id="rId34"/>
    <sheet xmlns:r="http://schemas.openxmlformats.org/officeDocument/2006/relationships" name="The Company and Summary of Si_5" sheetId="35" state="visible" r:id="rId35"/>
    <sheet xmlns:r="http://schemas.openxmlformats.org/officeDocument/2006/relationships" name="The Company and Summary of Si_6" sheetId="36" state="visible" r:id="rId36"/>
    <sheet xmlns:r="http://schemas.openxmlformats.org/officeDocument/2006/relationships" name="The Company and Summary of Si_7" sheetId="37" state="visible" r:id="rId37"/>
    <sheet xmlns:r="http://schemas.openxmlformats.org/officeDocument/2006/relationships" name="The Company and Summary of Si_8" sheetId="38" state="visible" r:id="rId38"/>
    <sheet xmlns:r="http://schemas.openxmlformats.org/officeDocument/2006/relationships" name="The Company and Summary of Si_9" sheetId="39" state="visible" r:id="rId39"/>
    <sheet xmlns:r="http://schemas.openxmlformats.org/officeDocument/2006/relationships" name="The Company and Summary of S_10" sheetId="40" state="visible" r:id="rId40"/>
    <sheet xmlns:r="http://schemas.openxmlformats.org/officeDocument/2006/relationships" name="The Company and Summary of S_11" sheetId="41" state="visible" r:id="rId41"/>
    <sheet xmlns:r="http://schemas.openxmlformats.org/officeDocument/2006/relationships" name="The Company and Summary of S_12" sheetId="42" state="visible" r:id="rId42"/>
    <sheet xmlns:r="http://schemas.openxmlformats.org/officeDocument/2006/relationships" name="The Company and Summary of S_13" sheetId="43" state="visible" r:id="rId43"/>
    <sheet xmlns:r="http://schemas.openxmlformats.org/officeDocument/2006/relationships" name="The Company and Summary of S_14" sheetId="44" state="visible" r:id="rId44"/>
    <sheet xmlns:r="http://schemas.openxmlformats.org/officeDocument/2006/relationships" name="Acquisitions - Schedule of Acqu" sheetId="45" state="visible" r:id="rId45"/>
    <sheet xmlns:r="http://schemas.openxmlformats.org/officeDocument/2006/relationships" name="Acquisitions - Schedule of Asse" sheetId="46" state="visible" r:id="rId46"/>
    <sheet xmlns:r="http://schemas.openxmlformats.org/officeDocument/2006/relationships" name="Net Income (Loss) Per Share - S" sheetId="47" state="visible" r:id="rId47"/>
    <sheet xmlns:r="http://schemas.openxmlformats.org/officeDocument/2006/relationships" name="Net Income (Loss) Per Share - A" sheetId="48" state="visible" r:id="rId48"/>
    <sheet xmlns:r="http://schemas.openxmlformats.org/officeDocument/2006/relationships" name="Balance Sheets Components - Sch" sheetId="49" state="visible" r:id="rId49"/>
    <sheet xmlns:r="http://schemas.openxmlformats.org/officeDocument/2006/relationships" name="Balance Sheets Components - S_2" sheetId="50" state="visible" r:id="rId50"/>
    <sheet xmlns:r="http://schemas.openxmlformats.org/officeDocument/2006/relationships" name="Balance Sheets Components - S_3" sheetId="51" state="visible" r:id="rId51"/>
    <sheet xmlns:r="http://schemas.openxmlformats.org/officeDocument/2006/relationships" name="Balance Sheets Components - S_4" sheetId="52" state="visible" r:id="rId52"/>
    <sheet xmlns:r="http://schemas.openxmlformats.org/officeDocument/2006/relationships" name="Balance Sheets Components - Add" sheetId="53" state="visible" r:id="rId53"/>
    <sheet xmlns:r="http://schemas.openxmlformats.org/officeDocument/2006/relationships" name="Balance Sheets Components - S_5" sheetId="54" state="visible" r:id="rId54"/>
    <sheet xmlns:r="http://schemas.openxmlformats.org/officeDocument/2006/relationships" name="Balance Sheets Components - S_6" sheetId="55" state="visible" r:id="rId55"/>
    <sheet xmlns:r="http://schemas.openxmlformats.org/officeDocument/2006/relationships" name="Balance Sheets Components - S_7" sheetId="56" state="visible" r:id="rId56"/>
    <sheet xmlns:r="http://schemas.openxmlformats.org/officeDocument/2006/relationships" name="Balance Sheets Components - S_8" sheetId="57" state="visible" r:id="rId57"/>
    <sheet xmlns:r="http://schemas.openxmlformats.org/officeDocument/2006/relationships" name="Leases - Additional Information" sheetId="58" state="visible" r:id="rId58"/>
    <sheet xmlns:r="http://schemas.openxmlformats.org/officeDocument/2006/relationships" name="Leases - Schedule of Lease Rela" sheetId="59" state="visible" r:id="rId59"/>
    <sheet xmlns:r="http://schemas.openxmlformats.org/officeDocument/2006/relationships" name="Leases - Schedule of Lease Cost" sheetId="60" state="visible" r:id="rId60"/>
    <sheet xmlns:r="http://schemas.openxmlformats.org/officeDocument/2006/relationships" name="Leases - Schedule of Undiscount" sheetId="61" state="visible" r:id="rId61"/>
    <sheet xmlns:r="http://schemas.openxmlformats.org/officeDocument/2006/relationships" name="Commitments and Contingencies -" sheetId="62" state="visible" r:id="rId62"/>
    <sheet xmlns:r="http://schemas.openxmlformats.org/officeDocument/2006/relationships" name="Stockholders' Equity - Addition" sheetId="63" state="visible" r:id="rId63"/>
    <sheet xmlns:r="http://schemas.openxmlformats.org/officeDocument/2006/relationships" name="Stock-based Compensation - Addi"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umm" sheetId="67" state="visible" r:id="rId67"/>
    <sheet xmlns:r="http://schemas.openxmlformats.org/officeDocument/2006/relationships" name="Income Taxes - Schedule of Comp" sheetId="68" state="visible" r:id="rId68"/>
    <sheet xmlns:r="http://schemas.openxmlformats.org/officeDocument/2006/relationships" name="Income Taxes - Schedule of Co_2" sheetId="69" state="visible" r:id="rId69"/>
    <sheet xmlns:r="http://schemas.openxmlformats.org/officeDocument/2006/relationships" name="Income Taxes - Schedule of Co_3" sheetId="70" state="visible" r:id="rId70"/>
    <sheet xmlns:r="http://schemas.openxmlformats.org/officeDocument/2006/relationships" name="Income Taxes - Additional Infor" sheetId="71" state="visible" r:id="rId71"/>
    <sheet xmlns:r="http://schemas.openxmlformats.org/officeDocument/2006/relationships" name="Income Taxes - Schedule of Reco" sheetId="72" state="visible" r:id="rId72"/>
    <sheet xmlns:r="http://schemas.openxmlformats.org/officeDocument/2006/relationships" name="Income Taxes - Schedule of Re_2" sheetId="73" state="visible" r:id="rId73"/>
    <sheet xmlns:r="http://schemas.openxmlformats.org/officeDocument/2006/relationships" name="401(k) Plan - Additional Inform" sheetId="74" state="visible" r:id="rId74"/>
    <sheet xmlns:r="http://schemas.openxmlformats.org/officeDocument/2006/relationships" name="Segment Information and Opera_3" sheetId="75" state="visible" r:id="rId75"/>
    <sheet xmlns:r="http://schemas.openxmlformats.org/officeDocument/2006/relationships" name="Segment Information and Opera_4" sheetId="76" state="visible" r:id="rId76"/>
    <sheet xmlns:r="http://schemas.openxmlformats.org/officeDocument/2006/relationships" name="Segment Information and Opera_5" sheetId="77" state="visible" r:id="rId77"/>
    <sheet xmlns:r="http://schemas.openxmlformats.org/officeDocument/2006/relationships" name="Segment Information and Opera_6" sheetId="78" state="visible" r:id="rId78"/>
    <sheet xmlns:r="http://schemas.openxmlformats.org/officeDocument/2006/relationships" name="Schedule II - Valuation and Q_2"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35</t>
        </is>
      </c>
      <c r="C9" s="4" t="inlineStr">
        <is>
          <t xml:space="preserve"> </t>
        </is>
      </c>
      <c r="D9" s="4" t="inlineStr">
        <is>
          <t xml:space="preserve"> </t>
        </is>
      </c>
    </row>
    <row r="10">
      <c r="A10" s="4" t="inlineStr">
        <is>
          <t>Entity Registrant Name</t>
        </is>
      </c>
      <c r="B10" s="4" t="inlineStr">
        <is>
          <t>SiTim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2-0713868</t>
        </is>
      </c>
      <c r="C12" s="4" t="inlineStr">
        <is>
          <t xml:space="preserve"> </t>
        </is>
      </c>
      <c r="D12" s="4" t="inlineStr">
        <is>
          <t xml:space="preserve"> </t>
        </is>
      </c>
    </row>
    <row r="13">
      <c r="A13" s="4" t="inlineStr">
        <is>
          <t>Entity Address, Address Line One</t>
        </is>
      </c>
      <c r="B13" s="4" t="inlineStr">
        <is>
          <t>5451 Patrick Henry Drive</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328-440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SIT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26598175</v>
      </c>
    </row>
    <row r="33">
      <c r="A33" s="4" t="inlineStr">
        <is>
          <t>Entity Common Stock Shares Outstanding</t>
        </is>
      </c>
      <c r="B33" s="4" t="inlineStr">
        <is>
          <t xml:space="preserve"> </t>
        </is>
      </c>
      <c r="C33" s="6" t="n">
        <v>23597831</v>
      </c>
      <c r="D33" s="4" t="inlineStr">
        <is>
          <t xml:space="preserve"> </t>
        </is>
      </c>
    </row>
    <row r="34">
      <c r="A34" s="4" t="inlineStr">
        <is>
          <t>Documents Incorporated by Reference</t>
        </is>
      </c>
      <c r="B34" s="4" t="inlineStr">
        <is>
          <t>Part III incorporates by reference certain information from the registrant’s definitive proxy statement for the 2025 Annual Meeting of Stockholders to be filed no later than 120 days after the conclusion of the registrant’s fiscal year ended December 31, 2024.</t>
        </is>
      </c>
      <c r="C34" s="4" t="inlineStr">
        <is>
          <t xml:space="preserve"> </t>
        </is>
      </c>
      <c r="D34" s="4" t="inlineStr">
        <is>
          <t xml:space="preserve"> </t>
        </is>
      </c>
    </row>
    <row r="35">
      <c r="A35" s="4" t="inlineStr">
        <is>
          <t>Entity Central Index Key</t>
        </is>
      </c>
      <c r="B35" s="4" t="inlineStr">
        <is>
          <t>000145180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The following table summarizes the computation of basic and diluted net income (loss) per share attributable to common stockholders of the Company: Year Ended December 31, 2024 2023 2022 (in thousands, except per share data) Net income (loss) attributable to common stockholders $ (93,601) $ (80,535) $ 23,254 Weighted-average shares outstanding Weighted average shares used to compute basic net income per share 23,118 22,188 21,245 Dilutive effect of employee equity incentive plans — — 1,419 Weighted average shares used to compute diluted net income (loss) per share 23,118 22,188 22,664 Net income (loss) attributable to common stockholders per share, basic $ (4.05) $ (3.63) $ 1.09 Net income (loss) attributable to common stockholders per share, diluted $ (4.05) $ (3.63) $ 1.03 Potential dilutive securities include dilutive common shares from share-based awards attributable to the assumed exercise of vested restricted stock units using the treasury stock method. Under the treasury stock method, potential common shares outstanding are not included in the computation of diluted net income per share if their effect is anti-dilutive. Anti-dilutive potential shares from share-based awards are excluded from the calculation of diluted earnings per share if either their exercise price exceeded the average market price during the period or the share-based awards were determined to be anti-dilutive based on applying the treasury stock method. During the year ended December 31, 2024, 2023, and 2022 the Company had 620,889, 1,078,089, and 309,963 potential shares from share-based awards that are anti-dilutive, respectively. Anti-dilutive potential shares from share-based awards are excluded from the calculation of diluted loss per share for the years ended December 31, 2024 and December 31, 2023 due to the net losses reported in this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s Components</t>
        </is>
      </c>
      <c r="B4" s="4" t="inlineStr">
        <is>
          <t xml:space="preserve">Balance Sheets Components Accounts Receivable, net Accounts receivable, net consisted of the following: As of December 31, 2024 December 31, 2023 December 31, 2022 (in thousands) Accounts receivable, gross $ 38,259 $ 21,911 $ 41,279 Allowance for credit losses (50) (50) (50) Accounts receivable, net $ 38,209 $ 21,861 $ 41,229 Inventory Inventory consisted of the following: As of December 31, 2024 December 31, 2023 (in thousands) Raw materials $ 14,995 $ 17,550 Work in progress 47,300 35,193 Finished goods 14,446 12,796 Total inventories $ 76,741 $ 65,539 Prepaid Expenses and Other Current Assets Prepaid expenses and other current assets consisted of the following: As of December 31, 2024 December 31, 2023 (in thousands) Prepaid expenses $ 4,305 $ 3,563 Other current assets 5,971 4,078 Total prepaid expenses and other current assets $ 10,276 $ 7,641 Property and Equipment, Net Property and equipment, net consisted of the following: As of December 31, 2024 December 31, 2023 (in thousands) Lab and manufacturing equipment $ 119,964 $ 80,772 Computer equipment 3,833 3,541 Furniture and fixtures 1,167 969 Construction in progress 9,538 5,978 Leasehold improvements 7,818 7,847 142,320 99,107 Accumulated depreciation (59,845) (44,422) Total property and equipment, net $ 82,475 $ 54,685 Depreciation expense related to property and equipment was $16.1 million, $13.3 million, and $10.1 million for the years ended December 31, 2024, 2023, and 2022, respectively. Intangible Assets, Net Intangible assets, net consisted of the following: As of December 31, 2024 December 31, 2023 (in thousands) Gross Assets Accumulated Net Assets Gross Assets Accumulated Net Assets Developed technology $ 96,700 $ (10,575) $ 86,125 $ 96,700 $ (159) $ 96,541 Contract based royalty asset 5,900 (1,598) 4,302 5,900 (121) 5,779 Internal use software 9,434 (9,434) — 9,434 (9,234) 200 Purchased software 15,551 (11,920) 3,631 15,110 (10,051) 5,059 Total amortizable intangible assets $ 127,585 $ (33,527) $ 94,058 $ 127,144 $ (19,565) $ 107,579 In-process research and development 69,500 — 69,500 69,500 — 69,500 Total intangible assets $ 197,085 $ (33,527) $ 163,558 $ 196,644 $ (19,565) $ 177,079 Amortization expense for intangible assets was $14.0 million, $2.9 million, and $1.7 million, for the years ended December 31, 2024, 2023, and 2022, respectively. The estimated aggregate future amortization expense for intangible assets and subject to amortization as of December 31, 2024 is summarized as below: (in thousands) 2025 $ 15,429 2026 15,066 2027 14,694 2028 12,955 2029 11,104 2030 and beyond 24,810 $ 94,058 Accrued Expenses and Other Current Liabilities Accrued expenses and other current liabilities consisted of the following: As of December 31, 2024 December 31, 2023 (in thousands) Accrued payroll and related benefits $ 12,381 $ 6,358 Revenue reserves 3,673 2,954 Sales based earnout liability, current 23,953 19,733 Acquisition consideration payable, current 37,760 75,695 Short term lease liability 2,744 2,601 Other accrued expenses 5,044 5,363 Total accrued expenses and other current liabilities $ 85,555 $ 112,704 The Company has consolidated the deferred non-recurring engineering services and accrued customer rebates into the Other accrued expenses line item above as the amounts are not significant. The prior period balance has been updated to reflect current period presentation. Other Non-current Liabilities Other non-current liabilities consisted of the following: As of December 31, 2024 December 31, 2023 (in thousands) Sales based earnout liability, non-current $ 73,303 $ 83,728 Acquisition consideration payable, non-current — 33,086 Long term lease liability 3,488 5,423 Total other non-current liabilities $ 76,791 $ 122,2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real estate property under operating leases. The Company leases office space in California, Michigan, Malaysia, Japan, Taiwan, the Netherlands, Finland, India, and Ukraine all under non-cancellable operating leases with various expiration dates through May 2029. The remaining lease terms vary from a few months to 5 years. For certain of its leases, the Company has options to extend the lease term for periods varying from one The table below presents the lease-related assets and liabilities recorded on the consolidated balance sheets as of December 31, 2024 and 2023: As of December 31, 2024 December 31, 2023 (in thousands) Right-of-use assets $ 6,569 $ 8,262 L ease liabilities included in accrued expenses and other current liabilities 2,744 2,601 Lease liabilities included in other non-current liabilities 3,488 5,423 Total operating lease liabilities $ 6,232 $ 8,024 Weighted-average remaining lease term (years) 2.4 3.1 Weighted-average discount rate 5.1 % 4.5 % The table below presents certain information related to the lease costs for operating leases for the years ended December 31, 2024, 2023, and 2022: Year Ended December 31, 2024 2023 2022 (in thousands) Operating lease cost $ 3,098 $ 3,024 $ 2,759 Short-term lease cost 1,038 758 1,389 Variable lease cost 1,481 1,022 911 Total lease cost $ 5,617 $ 4,804 $ 5,059 Cash paid for operating lease liabilities was $3.1 million, $3.1 million, and $2.5 million for the years ended December 31, 2024, 2023, and 2022 respectively. Operating Lease Cash Flows The table below reconciles the undiscounted cash flows for each of the first five years and total of the remaining years to the operating lease liabilities recorded on the consolidated balance sheet as of December 31, 2024: (in thousands) 2025 $ 3,144 2026 2,499 2027 696 2028 229 2029 85 Total minimum lease payments 6,653 Less: amount of lease payments representing interest (421) Present value of future minimum lease payments 6,232 Less: current obligations under leases (2,744) Long-term lease liabilities $ 3,4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purchases components from a variety of suppliers and uses several contract manufacturers to provide manufacturing services for its products. During the normal course of business, in order to manage manufacturing lead times and to help ensure adequate component supply, the Company enters into agreements with the Company’s contract manufacturers and suppliers that allow them to procure inventory based upon criteria as defined by the Company. A portion of the Company’s reported purchase commitments arising from these agreements consists of firm, non-cancelable purchase commitments. In certain instances, these agreements allow the Company the option to cancel, reschedule, and adjust the Company’s requirements based on its business needs prior to when production starts. However, in situations where the Company is unable to cancel, reschedule, or adjust the purchase commitment due to changing customer demand, excess inventories could result in material inventory provisions. Total future non-cancelable purchase commitments as of December 31, 2024 were as follows: (in thousands) 2025 $ 7,402 2026 6,668 2027 4,533 2028 12,625 Total $ 31,228 Indemnification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the Company has had no material indemnification claims under these agreements. Legal Matter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s certificate of incorporation, as amended and currently in effect, authorizes the Company to issue 200,000,000 shares of common stock and 10,000,000 shares of preferred stock, par value $0.0001 per share. Each share of common stock is entitled to one v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As of December 31, 2024 and 2023, there were no shares of preferred stock outstanding. At-The-Market offering On February 27, 2024, the Company entered into a Sales Agreement ("Sales Agreement"), with Stifel, Nicolaus &amp; Company, Incorporated ("Stifel"), under which the Company may offer and sell from time to time at its sole discretion, up to an aggregate of 1,200,000 shares of its common stock, par value $0.0001 per share, through Stifel as its sales agent. The Company used the net proceeds from the shares of common stock offered and sold to replenish funds expended to satisfy anticipated tax withholding and remittance obligations related to the net settlement upon vesting of restricted stock unit awards (“RSU”) granted to employees under the equity incentive plans. The Company has filed a prospectus supplement pursuant to the Sales Agreement for the offer and sale of up to an aggregate of 1,200,000 shares of its common stock. Subject to the terms and conditions of the Sales Agreement, Stifel will sell the common stock from time to time, based upon instructions from the Company. The Company agreed to pay Stifel a commission of up to 3% of the gross sales proceeds of any common stock sold through Stifel under the Sales Agreement. During the year ended December 31, 2024, the Company sold 332,500 shares of its common stock to Stifel under the Sales Agreement at a weighted average price of $151.91 per share resulting in net proceeds to the Company of $48.8 million, after deducting underwriting discounts and commissions of $1.0 million and offering costs of $0.7 million. During the year ended December 31, 2023, the Company sold 400,000 shares of its common stock to Stifel under the Sales Agreement at a weighted average price of $115.06 per share resulting in net proceeds to the Company of $44.8 million, after deducting underwriting discounts and commissions of $0.9 million and offering costs of $0.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SiTime Corporation 2019 Stock Incentive Plan The SiTime Corporation 2019 Stock Incentive Plan (the “2019 Plan”) provides for the grant of incentive stock options, non-statutory stock options, restricted stock awards, restricted stock unit awards, stock appreciation rights, performance stock awards, and other forms of equity compensation (collectively, “stock awards”), and cash awards, all of which may be granted to employees (including officers), directors, and consultants or affiliates. Awards granted under the 2019 Plan vest at the rate specified by the plan administrator, for restricted stock unit awards primarily within the quarter up to five years. As of December 31, 2024, 1.8 million shares were available for future issuance. SiTime Corporation 2022 Inducement Award Plan The SiTime Corporation 2022 Inducement Award Plan (the "2022 Plan"), which initially reserved 250,000 shares of the Company's common stock, provides for the grant of incentive stock options, non-statutory stock options, restricted stock awards, restricted stock unit awards, stock appreciation rights, and other forms of equity compensation and cash awards, all of which may be granted to employees (including officers). Awards granted under the 2022 Plan vest at the rate specified by the plan administrator, for restricted stock unit awards primarily over one Bonus and Retention Plans On August 4, 2020, the Compensation Committee of the Company adopted and approved the Executive Bonus and Retention Plan (the "Bonus and Retention Plan"). In January and August 2022, the Compensation Committee approved target bonus amounts and performance goals for the first half and second half, respectively, of the fiscal year 2022 (the “2022 Goals”). In January 2023 and March 2024, the Compensation Committee approved target bonus amounts and performance goals for the fiscal year 2023 (the “2023 Goals”) and fiscal year 2024 (the "2024 Goals"), respectively. The 2022 Goals, 2023 Goals, and 2024 Goals are based on the achievement of revenue and Non-GAAP operating profit, as well as individual performance goals. The awards for the actual payouts are granted in the quarter following the end of the performance period and vest as per the Compensation Committee approval. The target bonuses were granted based on a fixed dollar amount to be settled in RSUs on the vesting date and hence the awards have been classified as liability-based awards until settled. Such expense is included in the non-cash adjustment within stock-based compensation expense on the consolidated cash flow statements. The liability of $5.4 million for the 2024 Goals was recorded as accrued expenses and other current liabilities in the consolidated balance sheet as of December 31, 2024. Actual payouts ranged from 44% to 130% of target for the 2022 Goals, ranged from 0% to 45% of target for the 2023 Goals, and ranged from 170% to 200% of target for the 2024 Goals, in each case based on performance. In April 2022, the Company adopted a bonus plan for certain employees. The target bonuses are granted based on a fixed dollar amount to be settled in RSUs in the quarter following the end of the performance period. Due to the fixed dollar amount targets, the awards have been classified as liability-based awards until settled. Once settled, these awards are reflected as RSUs granted in the table below. Such expense is included in the non-cash adjustment within stock-based compensation expense on the consolidated cash flow statements and was $4.6 million for the year ended December 31, 2024. The liability of $1.1 million was recorded as accrued expenses and other current liabilities in the consolidated balance sheet as of December 31, 2024. In February 2022, the Compensation Committee of the Company approved and granted to certain of the Company’s executive officers MYPSUs with vesting based on achievement of stock price targets, which are measured based on the 60-trading day average per share closing price of the Company’s common stock on the Nasdaq Global Market during the performance periods of up to six years from the date of grant, subject to the continued service of the grantee through the vest date. The grant-date fair value of each MYPSU was determined using a Monte Carlo simulation model. The assumptions used in the Monte Carlo simulation included expected volatility of 44.4%, risk free rate of 1.83%, no expected dividend yield, expected term of six years and possible future stock prices over the performance period based on historical stock and market prices. The Company recognizes the expense related to the MYPSUs on a graded-vesting method over the requisite service period. To date, no MYPSUs have vested. In February 2023 and March 2023, the Compensation Committee of the Company approved PRSUs for the year 2023 with performance goals based on the achievement of revenue over a one year performance period (the “PRSU 2023 Goals”) and achievement of relative total stockholder return with a two year performance period (the "2023 TSR PRSU Goals"). The grant-date fair value of each PRSU with 2023 TSR PRSU Goals was determined using a Monte Carlo simulation model. The assumptions used in the Monte Carlo simulation included expected volatility of 84.0% and 83.8%, risk free rate of 4.67% and 4.05%, no expected dividend yield, and expected term of 1.9 years and 1.8 years for the awards approved in February 2023 and March 2023, respectively. The Company recognizes the expense related to the PRSUs with PRSU 2023 Goals and PRSUs with 2023 TSR PRSU Goals on a graded-vesting method over the requisite performance period. These grants are included in the PRSU awards granted in the table below. In March 2024 and August 2024, the Compensation Committee of the Company approved PRSUs for the fiscal year 2024 with performance goals based on the achievement of relative total stockholder return with a two year and a three year performance period (the "2024 TSR PRSU Goals"). The grant-date fair value of each PRSU was determined using Monte Carlo simulation model. The assumptions used in the Monte Carlo simulation for the March 2024 awards included expected volatility of 74.7%, risk free rate of 4.5%, no expected dividend yield and expected term of 2.8 years. The assumptions used in the Monte Carlo simulation for the August 2024 awards included expected volatility ranging from 60.5% to 71.9%, risk free rate ranging from 3.9% to 4.3%, no expected dividend yield and expected term ranging from 1.4 years to 2.4 years. The Company recognizes the expense related to the 2024 TSR PRSU Goals on a graded-vesting method over the requisite performance period. These grants are included in the PRSU awards granted in the table below. The following table summarizes the RSU, PRSU, and MYPSU awards activity for the year ended December 31, 2024: RSU PRSU MYPSU Number of Grant Date Number of Grant Date Number of Grant Date Unvested at December 31, 2023 1,238,417 $ 103.8 108,622 145.5 285,880 $ 88.6 Granted 687,318 117.0 156,954 82.8 — — Vested (928,570) 86.3 — — — — Forfeited (82,013) 133.6 (55,532) 123.6 — — Unvested at December 31, 2024 915,152 $ 128.7 210,044 $ 104.3 285,880 $ 88.6 The difference between the number of RSUs vested and the shares of common stock issued during the year ended December 31, 2024 and 2023 is the result of RSUs withheld in satisfaction of minimum tax withholding obligations associated with the vesting. The weighted-average grant date fair value for RSUs granted for the years ended December 31, 2024, 2023, and 2022 was $117.0, $120.1, and $188.3 per share, respectively. The weighted-average grant date fair value for PRSUs granted for the years ended December 31, 2024 and 2023 was $82.8 and $145.5 per share, respectively. The weighted-average grant date fair value for MYPSUs granted for the year ended December 31, 2022 was $88.6 per share. No PRSUs were granted for the year ended December 31, 2022. No MYPSUs were granted for the years ended December 31, 2024 and 2023. The total grant date fair value, as of the vesting date, of awards vested during the years ended December 31, 2024, 2023, and 2022 were $80.2 million, $55.6 million, and $40.8 million, respectively. Total stock-based compensation expense for employees recognized in the consolidated statements of operations and comprehensive income (loss) was as follows: Year Ended December 31, 2024 2023 2022 (in thousands) Equity based awards Cost of revenue $ 1,553 $ 2,765 $ 1,861 Research and development 34,247 30,893 23,024 Selling, general and administrative 47,632 39,111 28,177 $ 83,432 $ 72,769 $ 53,062 Liability based awards - to be settled in equity Cost of revenue $ 100 $ 75 $ 121 Research and development 3,701 2,017 2,214 Selling, general and administrative 5,401 1,892 2,018 $ 9,202 $ 3,984 $ 4,353 Total stock-based compensation - equity and liability based $ 92,634 $ 76,753 $ 57,415 Stock-based compensation expense recorded to additional paid-in capital Equity based awards $ 83,432 $ 72,769 $ 53,062 Liability based awards - settled in equity 4,554 3,869 4,189 Stock compensation expense capitalized to inventory 1,136 — — Total stock-based compensation expense recorded to additional paid-in capital $ 89,122 $ 76,638 $ 57,251 The following table presents the unrecognized compensation costs and related weighted average period of recognition as of December 31, 2024: As of Unrecognized Compensation Weighted Average Period of RSUs $ 97,607 2.0 PRSUs 11,694 1.2 MYPSUs 2,686 1.0 Liability-based awards 4,429 0.3 Total unrecognized compensation costs $ 116,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loss) before income taxes were as follows: Years Ended December 31, 2024 2023 2022 (in thousands) United States $ (93,691) $ (81,208) $ 22,208 Foreign 576 825 1,128 $ (93,115) $ (80,383) $ 23,336 The components of income tax expense were as follows: Years Ended December 31, 2024 2023 2022 (in thousands) Current Provision: Federal $ — $ — $ — State (1) (1) (1) Foreign (485) (151) (81) Total current provision (486) (152) (82) Total deferred provision — — — Total income tax provision $ (486) $ (152) $ (82) The material components of the deferred tax assets and liabilities consisted of net operating loss carry-forwards, capitalized research and development costs, and tax credit carry-forwards. Years Ended December 31, 2024 2023 2022 (in thousands) Deferred tax assets (liabilities): Deferred tax assets: Accrual, write-down and other $ 12,863 $ 9,169 $ 5,433 Acquired assets 4,623 1,650 - Capitalized research and development 46,495 37,706 23,513 Credits 5,657 5,657 5,657 Net operating loss and credits carry forwards 58,689 54,212 49,647 Gross deferred tax assets $ 128,327 $ 108,394 $ 84,250 Deferred tax liabilities: Depreciation and amortization $ (2,277) $ (2,622) $ (1,576) Gross deferred tax liabilities $ (2,277) $ (2,622) $ (1,576) Total gross deferred tax assets (liabilities) $ 126,050 $ 105,772 $ 82,674 Valuation allowance (126,050) (105,772) (82,674) Total net deferred tax assets $ — $ — $ — The net valuation allowance increased by $20.3 million and $23.1 million for the year ended December 31, 2024 and 2023 respectively. A reconciliation of the Company’s effective tax rate to the statutory U.S. federal rate is as follows: Years Ended December 31, 2024 2023 2022 US Federal rate expense 21.0 % 21.0 % 21.0 % RSU excess tax expense (benefit) 15.5 12.9 (88.6) Section 162(m) limitation (10.4) — — Permanent differences and others (5.0) (7.0) 10.9 Change in valuation allowance (21.6) (27.1) 57.0 Net tax expense (benefit) (0.5) % (0.2) % 0.3 % The reported amount of income tax expense differs from an expected amount based on statutory rates primarily due to the Company’s valuation allowance. As of December 31, 2024 and 2023, based on the available objective evidence, management believes it is more likely than not that the net deferred tax assets will not be realized. Accordingly, management has applied a full valuation allowance against its net deferred tax assets at December 31, 2024 and 2023. At December 31, 2024 and 2023, the Company has federal net operating loss carry-forwards of approximately $250.7 million and $230.2 million, respectively, and state net operating loss carry-forwards of approximately $84.5 million and $83.7 million, respectively. At December 31, 2024 and 2023, the Company has net operating loss carryforwards for foreign income tax purposes of approximately $2.0 million and $1.7 million, respectively. These federal, state, and foreign net operating loss carry-forwards will expire beginning in 2028. At December 31, 2024 and 2023, the Company also has federal research and development tax credit carry-forwards of approximately $3.9 million and $3.9 million, respectively, and state research and development tax credit carry-forwards of approximately $3.6 million and $3.6 million, respectively. The federal tax credits begin to expire in 2025, and the California tax credits carry forward indefinitely. Utilization of the net operating loss carry-forwards and credits may be subject to a substantial annual limitation due to the ownership change limitations provided by the Internal Revenue Code of 1986, as amended (“the Code”), and similar state provisions. The annual limitation may result in the expiration of net operating losses and credits before utilization. As of December 31, 2024 and 2023, the Company had $2.5 million and $2.3 million of total unrecognized tax benefits. The Company currently has a full valuation allowance against its net deferred tax assets which would impact the timing of the effective tax rate benefit should any of these uncertain tax positions be favorably settled in the future. If the Company is able to eventually recognize these uncertain tax positions, none of the unrecognized benefit would reduce the Company’s effective tax rate due to full valuation allowance of the Company’s deferred tax assets. The Company’s policy is to record interest and penalties related to unrecognized tax benefits as income tax expense. During the years ended December 31, 2024 and 2023, the Company had immaterial amounts related to the accrual of interest and penalties. A reconciliation of the beginning and ending unrecognized tax benefit amount is as follows: December 31, 2024 2023 (in thousands) Beginning balance $ 2,271 $ 2,302 Increase (decrease) in balance related to tax position taken during prior periods 259 — Increase (decrease) in balance related to tax position taken during the current period (25) (31) Ending balance $ 2,505 $ 2,271 These amounts are related to certain deferred tax assets with a corresponding valuation allowance. As of December 31, 2024, the total amount of unrecognized tax benefits, if recognized, that would affect the effective tax rate is $0.5 million. The Company does not anticipate a material change to our unrecognized tax benefits over the next twelve months. Unrecognized tax benefits may change during the next twelve months for items that arise in the ordinary course of business. The Company does not have any tax positions for which it is reasonably possible the total amount of gross unrecognized tax benefits will increase or decrease within 12 months of the years ended December 31, 2024 and 2023. The Company files tax returns as prescribed by the tax laws of the jurisdictions in which it operates. In the normal course of business, the Company is subject to examination by federal, state, local, and foreign jurisdictions, where applicable. Due to the Company’s net losses, its federal, state and local, and foreign tax returns since inception are subject to au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 (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401(k) Plan The Company has a 401(k) retirement plan for the U.S. based employees that qualifies as a defined contribution plan. All U.S. based employees are eligible to participate on the first day of the month following their hire date with the Company. Under the defined contribution plan, employees may contribute up to the lesser of 90% of their pre-tax salaries per year or the maximum contribution allowed under the Code. The Company may make discretionary matching contributions, if deferral contributions are made by the employees. The Company’s matching contributions for the years ended December 31, 2024, 2023, and 2022 resulted in expense of $1.4 million, $1.3 million, and $1.3 million respectively. In addition, other eligible employees outside of the U.S. receive retirement benefits under various statutory plans. Expenses under the Company's statutory plans were not material for any of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and Operations by Geographic Area</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Operations by Geographic Area</t>
        </is>
      </c>
      <c r="B4" s="4" t="inlineStr">
        <is>
          <t xml:space="preserve">Segment Information and Operations by Geographic Area The Company operates in one reportable segment related to the design, development, and sale of silicon timing systems solutions. The chief operating decision maker for the Company is the Chief Executive Officer (the "CEO"). The Company’s CEO reviews operating results on an aggregate basis and manages the Company’s operations as a whole for the purpose of evaluating financial performance and allocating resources. Accordingly, the Company has determined that it has a single reportable and operating segment structure. The CEO uses aggregate net income to allocate resources (including employees, financial, or capital resources) in the annual budgeting and forecasting process and uses that measure as a basis for evaluating financial performance quarterly by comparing the actuals with historical budgets. The accounting policies of the Company’s single segment are the same as those described in the summary of significant accounting policies within Note 1 of this Annual Report on Form 10-K. The CEO assesses performance for the Company and decides how to allocate resources based on net income that is also reported on the consolidated income statement as net income (loss). The measure of segment assets is reported on the consolidated balance sheets as total assets. The table below provides information about the Company’s revenue, significant segment expenses and other segment expenses. Year Ended December 31, 2024 2023 2022 (in thousands) Revenue $ 202,697 $ 143,993 $ 283,605 Less: Product costs 61,626 42,612 76,633 Depreciation 8,474 6,718 5,634 Amortization 12,103 681 347 Other manufacturing overheads 16,000 11,894 18,029 Gross profit 104,494 82,088 182,962 Less: Acquisition related costs 10,722 7,728 — Interest income (22,883) (26,958) (7,291) Other segment items (a) 210,256 181,853 166,999 Net income $ (93,601) $ (80,535) $ 23,254 (a) Other segment items include research and development expenses and selling, general and administrative expenses, primarily in the nature of nonmanufacturing employee expenses including salaries and stock-based compensation, consulting expenses, travel expenses, certain overhead expenses, and taxes. Revenue by geographic area is presented based upon the ship-to location of the original equipment manufacturers, the contract manufacturers, or the distributors who purchased the Company’s products. For sales to the distributors, their geographic location may be different from the geographic locations of the ultimate end customers. The following table sets forth revenue by country for countries with 10% or more of the Company’s revenue during any of the periods presented: Year Ended December 31, 2024 2023 2022 (in thousands) Taiwan $ 64,836 $ 43,954 $ 101,849 Hong Kong 64,441 31,987 59,209 United States 15,853 19,976 33,470 Singapore 16,643 16,466 22,439 Other 40,924 31,610 66,638 Total $ 202,697 $ 143,993 $ 283,605 The following table sets forth the Company’s total property and equipment attributable to operations by country for countries with 10% or more of the Company’s net property and equipment as of the periods presented: As of December 31, 2024 December 31, 2023 (in thousands) United States $ 32,200 $ 22,540 Taiwan 24,294 6,520 Malaysia 16,231 14,471 Other 9,750 11,154 Total $ 82,475 $ 54,6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D QUALIFYING ACCOUNTS Valuation and Qualifying Accounts Balance at Additions Deductions Balance at (in thousands) Allowance for credit losses Year Ended December 31, 2024 $ 50 $ — $ — $ 50 Year Ended December 31, 2023 $ 50 $ — $ — $ 50 Year Ended December 31, 2022 $ 50 $ — $ — $ 50 Deferred tax valuation allowance Year Ended December 31, 2024 $ 105,772 $ 20,278 $ — $ 126,050 Year Ended December 31, 2023 $ 82,674 $ 23,098 $ — $ 105,772 Year Ended December 31, 2022 $ 69,314 $ 13,360 $ — $ 82,6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93601</v>
      </c>
      <c r="C4" s="5" t="n">
        <v>-80535</v>
      </c>
      <c r="D4" s="5" t="n">
        <v>23254</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6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rading Arrangements During the Company's last fiscal quarter, the Company's following officers (as defined in Rule 16a-1(f) under the Exchange Act) adopted or terminated a "Rule 10b5-1 trading arrangement" (as defined in Item 408(a) of Regulation S-K of the Exchange Act) set forth in the table below, each of which is intended to satisfy the affirmative defense conditions of Rule 10b5-1(c): Name of the Director or Officer Designation of Director or Officer Action Adoption/Termination Date Rule 10b5-1 Expiration Date (1) Number of securities to be sold Rajesh Vashist Chief Executive Officer Adoption November 19, 2024 X January 30, 2026 54,000 Elizabeth Howe Chief Financial Officer Adoption December 9, 2024 X February 26, 2026 12,500 Samsheer Ahmad Senior Vice President, Finance and Chief Accounting Officer Adoption December 11, 2024 X December 31, 2025 16,000 (1) Each officer's trading arrangement terminates on the earliest of: (i) date stated above (ii) the first date on which all trades set forth in the trading arrangement have been executed, or (iii) such date the trading arrangement is otherwise terminated according to its term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ajesh Vashis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ajesh Vashist</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9, 2024</t>
        </is>
      </c>
      <c r="C13" s="4" t="inlineStr">
        <is>
          <t xml:space="preserve"> </t>
        </is>
      </c>
    </row>
    <row r="14">
      <c r="A14" s="4" t="inlineStr">
        <is>
          <t>Expiration Date</t>
        </is>
      </c>
      <c r="B14" s="4" t="inlineStr">
        <is>
          <t>January 30, 2026</t>
        </is>
      </c>
      <c r="C14" s="4" t="inlineStr">
        <is>
          <t xml:space="preserve"> </t>
        </is>
      </c>
    </row>
    <row r="15">
      <c r="A15" s="4" t="inlineStr">
        <is>
          <t>Arrangement Duration</t>
        </is>
      </c>
      <c r="B15" s="4" t="inlineStr">
        <is>
          <t>437 days</t>
        </is>
      </c>
      <c r="C15" s="4" t="inlineStr">
        <is>
          <t xml:space="preserve"> </t>
        </is>
      </c>
    </row>
    <row r="16">
      <c r="A16" s="4" t="inlineStr">
        <is>
          <t>Aggregate Available</t>
        </is>
      </c>
      <c r="B16" s="6" t="n">
        <v>54000</v>
      </c>
      <c r="C16" s="6" t="n">
        <v>54000</v>
      </c>
    </row>
    <row r="17">
      <c r="A17" s="4" t="inlineStr">
        <is>
          <t>Elizabeth How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Elizabeth Howe</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9, 2024</t>
        </is>
      </c>
      <c r="C22" s="4" t="inlineStr">
        <is>
          <t xml:space="preserve"> </t>
        </is>
      </c>
    </row>
    <row r="23">
      <c r="A23" s="4" t="inlineStr">
        <is>
          <t>Expiration Date</t>
        </is>
      </c>
      <c r="B23" s="4" t="inlineStr">
        <is>
          <t>February 26, 2026</t>
        </is>
      </c>
      <c r="C23" s="4" t="inlineStr">
        <is>
          <t xml:space="preserve"> </t>
        </is>
      </c>
    </row>
    <row r="24">
      <c r="A24" s="4" t="inlineStr">
        <is>
          <t>Arrangement Duration</t>
        </is>
      </c>
      <c r="B24" s="4" t="inlineStr">
        <is>
          <t>444 days</t>
        </is>
      </c>
      <c r="C24" s="4" t="inlineStr">
        <is>
          <t xml:space="preserve"> </t>
        </is>
      </c>
    </row>
    <row r="25">
      <c r="A25" s="4" t="inlineStr">
        <is>
          <t>Aggregate Available</t>
        </is>
      </c>
      <c r="B25" s="6" t="n">
        <v>12500</v>
      </c>
      <c r="C25" s="6" t="n">
        <v>12500</v>
      </c>
    </row>
    <row r="26">
      <c r="A26" s="4" t="inlineStr">
        <is>
          <t>Samsheer Ahmad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Samsheer Ahmad</t>
        </is>
      </c>
      <c r="C28" s="4" t="inlineStr">
        <is>
          <t xml:space="preserve"> </t>
        </is>
      </c>
    </row>
    <row r="29">
      <c r="A29" s="4" t="inlineStr">
        <is>
          <t>Title</t>
        </is>
      </c>
      <c r="B29" s="4" t="inlineStr">
        <is>
          <t>Senior Vice President, Finance and Chief Accounting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11, 2024</t>
        </is>
      </c>
      <c r="C31" s="4" t="inlineStr">
        <is>
          <t xml:space="preserve"> </t>
        </is>
      </c>
    </row>
    <row r="32">
      <c r="A32" s="4" t="inlineStr">
        <is>
          <t>Expiration Date</t>
        </is>
      </c>
      <c r="B32" s="4" t="inlineStr">
        <is>
          <t>December 31, 2025</t>
        </is>
      </c>
      <c r="C32" s="4" t="inlineStr">
        <is>
          <t xml:space="preserve"> </t>
        </is>
      </c>
    </row>
    <row r="33">
      <c r="A33" s="4" t="inlineStr">
        <is>
          <t>Arrangement Duration</t>
        </is>
      </c>
      <c r="B33" s="4" t="inlineStr">
        <is>
          <t>385 days</t>
        </is>
      </c>
      <c r="C33" s="4" t="inlineStr">
        <is>
          <t xml:space="preserve"> </t>
        </is>
      </c>
    </row>
    <row r="34">
      <c r="A34" s="4" t="inlineStr">
        <is>
          <t>Aggregate Available</t>
        </is>
      </c>
      <c r="B34" s="6" t="n">
        <v>16000</v>
      </c>
      <c r="C34" s="6" t="n">
        <v>16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material risks from cybersecurity threats. These policies and processes are intended to protect the confidentiality, integrity, and availability of our critical information systems and our critical data, including intellectual property and confidential information that is proprietary, strategic, or competitive in nature (“Information Systems and Data”). Our IT management team, with oversight by our board of directors (“Board”) and audit committee of the Board (“Audit Committee”), helps identify, assess, and manage risks from cybersecurity threats by monitoring and evaluating threats through our cybersecurity risk management program, which leverages the National Institute of Standards and Technology Cybersecurity Framework. Our cybersecurity risk management program incorporates a variety of methods to manage and mitigate material risks from cybersecurity threats to our Information Systems and Data, including: • risk assessments designed to help identify cybersecurity risks to our Information Systems and Data; • a team principally responsible for managing (1) our cybersecurity risk assessment processes, (2) our security controls, and (3) our response to cybersecurity incidents; • annual training of our employees at all levels and in all departments regarding cybersecurity awareness and protection of confidential information; and • a cybersecurity incident response plan that includes procedures for detecting and responding to cybersecurity incidents. Additionally, our cybersecurity risk management program incorporates a variety of tools and services to assess, identify, and manage material risks from cybersecurity threats, including regular network and endpoint monitoring, vulnerability assessments, and penetration testing. Our cybersecurity risk management program is integrated in our overall enterprise risk management program. For example, our IT team works with management to prioritize our risk management processes and mitigate cybersecurity threats that are more likely to lead to a material impact on our business. Our cybersecurity risk management program also seeks to manage cybersecurity risks associated with our use of third-party service providers through risk assessments and imposition of contractual obligations. For a description of risks from cybersecurity threats that may materially affect the Company and how they may do so, see Item 1A “Risk Factors” in this annual report on form 10-K, including the risk factors entitled “ Security breaches, cyberattacks, and other disruptions to information technology systems owned or maintained by us or third parties, such as vendors or suppliers, could disrupt our operations, compromise the confidentiality of private customer data or our intellectual property, and adversely affect our business, reputation, operations, and financial results ” and “ Our business may be impacted by information technology system failures or network disruptions, and lack of redundancy .”</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s from cybersecurity threats. These policies and processes are intended to protect the confidentiality, integrity, and availability of our critical information systems and our critical data, including intellectual property and confidential information that is proprietary, strategic, or competitive in nature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overall risk oversight function and has delegated to the Audit Committee oversight of cybersecurity matters and other policies and internal controls regarding information security risks. The Audit Committee oversees management’s implementation of our cybersecurity risk management program.</t>
        </is>
      </c>
    </row>
    <row r="11">
      <c r="A11" s="4" t="inlineStr">
        <is>
          <t>Cybersecurity Risk Board Committee or Subcommittee Responsible for Oversight [Text Block]</t>
        </is>
      </c>
      <c r="B11" s="4" t="inlineStr">
        <is>
          <t>Our Board considers cybersecurity risk as part of its overall risk oversight function and has delegated to the Audit Committee oversight of cybersecurity matters and other policies and internal controls regarding information security risks. 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Audit Committee receives quarterly reports from management on our cybersecurity risks. In addition, management will update the Audit Committee, as necessary, regarding any significant cybersecurity incidents. The Audit Committee reports to the full Board regarding its activities, including those related to cybersecurity. The full Board also receives a briefing from management on our cyber risk management program at least annually.</t>
        </is>
      </c>
    </row>
    <row r="13">
      <c r="A13" s="4" t="inlineStr">
        <is>
          <t>Cybersecurity Risk Role of Management [Text Block]</t>
        </is>
      </c>
      <c r="B13" s="4" t="inlineStr">
        <is>
          <t>Our management team, including our IT management team, are responsible for day-to-day implementation, assessment, and management of our cybersecurity risk assessment and management processes. The IT management team has primary responsibility for our overall cybersecurity risk management program, including monitoring the prevention, detection, mitigation, and remediation of cybersecurity incidents, and works in partnership with our other business leaders, including our Chief Legal Officer. Our IT management team supervises both our internal cybersecurity personnel and any retained external cybersecurity consultants. Our Senior Director of IT has served in various roles in information technology and information security for over 25 years. Our cybersecurity incident response plan is designed to escalate certain cybersecurity incidents to a team of business leaders, including, but not limited to, our Chief Legal Officer, Executive Vice President and Chief Financial Officer, Executive Vice President of Engineering and Technology, and Executive Vice President of Operations. This team of business leaders works with our incident response team to help determine the severity of the impact of a cybersecurity incident, as well as to help mitigate and remediate cybersecurity incidents of which they are notifi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IT management team, are responsible for day-to-day implementation, assessment, and management of our cybersecurity risk assessment and management processes. The IT management team has primary responsibility for our overall cybersecurity risk management program, including monitoring the prevention, detection, mitigation, and remediation of cybersecurity incidents, and works in partnership with our other business leaders, including our Chief Legal Officer. Our IT management team supervises both our internal cybersecurity personnel and any retained external cybersecurity consultants. Our Senior Director of IT has served in various roles in information technology and information security for over 25 years. Our cybersecurity incident response plan is designed to escalate certain cybersecurity incidents to a team of business leaders, including, but not limited to, our Chief Legal Officer, Executive Vice President and Chief Financial Officer, Executive Vice President of Engineering and Technology, and Executive Vice President of Operations. This team of business leaders works with our incident response team to help determine the severity of the impact of a cybersecurity incident, as well as to help mitigate and remediate cybersecurity incidents of which they are notified.</t>
        </is>
      </c>
    </row>
    <row r="16">
      <c r="A16" s="4" t="inlineStr">
        <is>
          <t>Cybersecurity Risk Management Expertise of Management Responsible [Text Block]</t>
        </is>
      </c>
      <c r="B16" s="4" t="inlineStr">
        <is>
          <t>Our Senior Director of IT has served in various roles in information technology and information security for over 25 years.</t>
        </is>
      </c>
    </row>
    <row r="17">
      <c r="A17" s="4" t="inlineStr">
        <is>
          <t>Cybersecurity Risk Process for Informing Management or Committees Responsible [Text Block]</t>
        </is>
      </c>
      <c r="B17" s="4" t="inlineStr">
        <is>
          <t>Our cybersecurity incident response plan is designed to escalate certain cybersecurity incidents to a team of business leaders, including, but not limited to, our Chief Legal Officer, Executive Vice President and Chief Financial Officer, Executive Vice President of Engineering and Technology, and Executive Vice President of Operations. This team of business leaders works with our incident response team to help determine the severity of the impact of a cybersecurity incident, as well as to help mitigate and remediate cybersecurity incidents of which they are notifi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The Company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U.S. generally accepted accounting principles (“U.S. GAAP”). The consolidated financial statements include all adjustments necessary for a fair presentation of our annual results. The Company’s fiscal year begins on January 1 of the year stated and ends on December 31 of the same year. The Company reports its results on a calendar year basis.</t>
        </is>
      </c>
    </row>
    <row r="5">
      <c r="A5" s="4" t="inlineStr">
        <is>
          <t>Principles of Consolidation</t>
        </is>
      </c>
      <c r="B5" s="4" t="inlineStr">
        <is>
          <t>Principles of Consolidation The consolidated financial statements include the accounts of the Company and its wholly-owned subsidiaries. All intercompany transactions and balance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consolidated financial statements and accompanying notes. The significant areas requiring the use of management estimates and assumptions include fair value of assets acquired and liabilities assumed in business combinations, estimate of reserve for excess and obsolete inventories, and sales reserves. Actual results could differ materially from such estimates. Management believes that the estimates, and judgments upon which they rely, are reasonable based upon information available to them at the time that these estimates and judgments are made.</t>
        </is>
      </c>
    </row>
    <row r="7">
      <c r="A7" s="4" t="inlineStr">
        <is>
          <t>Foreign Currency Remeasurement</t>
        </is>
      </c>
      <c r="B7" s="4" t="inlineStr">
        <is>
          <t>Foreign Currency Remeasurement</t>
        </is>
      </c>
    </row>
    <row r="8">
      <c r="A8" s="4" t="inlineStr">
        <is>
          <t>Cash and Cash Equivalents</t>
        </is>
      </c>
      <c r="B8" s="4" t="inlineStr">
        <is>
          <t>Cash and Cash Equivalents Cash and cash equivalents consist of cash balances in the Company’s bank checking and savings accounts and liquid short-term investments with original maturities of 90 days or less at the date of purchase, readily convertible to known amounts of cash.</t>
        </is>
      </c>
    </row>
    <row r="9">
      <c r="A9" s="4" t="inlineStr">
        <is>
          <t>Fair Value Measurements</t>
        </is>
      </c>
      <c r="B9" s="4" t="inlineStr">
        <is>
          <t>Fair Value Measurement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Cash equivalents At December 31, 2024 and 2023, highly liquid money market funds of $0.3 million and $0.4 million, respectively, were valued using Level 1, of the fair value hierarchy, quoted prices in active markets for identical assets and are included in cash equivalents. Short-term investments in held-to-maturity securities As of December 31, 2024, the Company had purchased Treasury Bills with maturities ranging from 3 to 6 months, which the Company intends to hold until maturity and has classified as held-to-maturity securities. The held-to-maturity securities are recorded at amortized cost totaling $412.7 million including gross accrued interest of $4.3 million. As of December 31, 2024, the fair value and gross unrealized gain on the held-to-maturity securities was $412.9 million and $0.2 million respectively. The carrying value of the Company's investments is reviewed quarterly for changes in circumstances or the occurrence of events that suggests an investment may not be fully recoverable. These Treasury Bills were valued using Level 1 of the fair value hierarchy, quoted prices in active markets for identical assets, and are included in short-term investments. As of December 31, 2023, the Company had purchased Treasury Bills with maturities ranging from 3 to 12 months, which the Company held until maturity and classified as held-to-maturity securities. The held-to-maturity securities were recorded at amortized cost totaling $518.7 million including gross accrued interest of $8.9 million. As of December 31, 2023, the fair value and gross unrealized gain on the held-to-maturity securities was $519.0 million and $0.3 million respectively. The carrying value of the Company's investments is reviewed quarterly for changes in circumstances or the occurrence of events that suggests an investment may not be fully recoverable. These Treasury Bills were valued using Level 1 of the fair value hierarchy, quoted prices in active markets for identical assets, and are included in short-term investments. Sales based earnout liability The estimated fair value of the sales based earnout liability is determined using a Monte Carlo simulation model using significant unobservable fair value inputs and is therefore classified as a Level 3 measurement. The assumptions used in the calculation are based on the revenue projections over the term of the contingent earn-out period, expected volatility, and discount rate. The estimates of fair value are uncertain and changes in any of the estimated inputs used as of the date of this report will result in significant adjustments to the fair value. As of December 31, 2024, the Company used a volatility rate of 20%, risk-free rate ranging from 4.1% to 4.4%, and an expected term ranging from 0.1 years to 3.9 years. The following table sets forth a summary of the changes in the fair value of the Company’s Level 3 financial liabilities: Year Ended December 31, 2024 2023 Beginning fair value $ 103,461 $ — Initial fair value of sales-based earnout liability — 102,278 Change in the fair value during the year recorded to acquisition related costs 6,049 1,183 Payments made during the period (12,254) — Ending fair value $ 97,256 $ 103,461 There were no transfers between Level 1, Level 2, and Level 3 categories during any of the periods presented.</t>
        </is>
      </c>
    </row>
    <row r="10">
      <c r="A10" s="4" t="inlineStr">
        <is>
          <t>Accounts Receivable and Allowances for Credit Losses</t>
        </is>
      </c>
      <c r="B10" s="4" t="inlineStr">
        <is>
          <t>Accounts Receivable and Allowances for Credit Losses Trade accounts receivable are recorded at the invoiced amount, net of allowances for credit losses. An allowance for credit losses is recorded when it is probable that amounts will not be collected based on historical collection trends, age of outstanding receivables, specific customer circumstances, existing economic conditions and future forecasted information. The Company performs periodic credit evaluations of its customers’ financial condition and generally requires no collateral from its customers. Losses have not been significant in any of the periods presented.</t>
        </is>
      </c>
    </row>
    <row r="11">
      <c r="A11" s="4" t="inlineStr">
        <is>
          <t>Concentration of Credit Risk</t>
        </is>
      </c>
      <c r="B11" s="4" t="inlineStr">
        <is>
          <t>Concentration of Credit Risk Financial instruments that potentially subject the Company to significant concentrations of credit risk consist principally of cash and cash equivalents, short-term investments and accounts receivable. Substantially all of the Company's cash and cash equivalents balances are in excess of Federal Deposit Insurance Corporation insurance limits with financial institutions. Investment policies have been implemented that limit purchases of marketable debt securities to investment-grade securities.</t>
        </is>
      </c>
    </row>
    <row r="12">
      <c r="A12" s="4" t="inlineStr">
        <is>
          <t>Inventories</t>
        </is>
      </c>
      <c r="B12" s="4" t="inlineStr">
        <is>
          <t>Inventories Inventories are stated at the lower of standard cost (which approximates actual cost on a first-in, first-out basis) or net realizable value. The Company reduces excess and obsolete inventories to their estimated net realizable value based on management’s assessment of future demand, historical usage by product, and market conditions. Inventory reserve write-downs, once established, are not released until the related inventory has been sold or scrapped.</t>
        </is>
      </c>
    </row>
    <row r="13">
      <c r="A13" s="4" t="inlineStr">
        <is>
          <t>Property and Equipment</t>
        </is>
      </c>
      <c r="B13" s="4" t="inlineStr">
        <is>
          <t>Property and Equipment Property and equipment are recorded at cost, less accumulated depreciation. Depreciation of property and equipment is recognized on a straight-line basis over the estimated useful lives of the respective assets as follows: Lab and manufacturing equipment 3 to 7 years Computer equipment 3 years Furniture and fixtures 5 years Leasehold improvements Shorter of remaining lease term or estimated useful lives of the assets Maintenance and repair costs are charged to expense as incurred, and expenditures that extend the useful lives of assets are capitalized. Upon retirement or sale of the property and equipment, the cost and related accumulated depreciation are removed from the balance sheet and the resulting gain or loss is recorded in operating expenses.</t>
        </is>
      </c>
    </row>
    <row r="14">
      <c r="A14" s="4" t="inlineStr">
        <is>
          <t>Intangible Assets</t>
        </is>
      </c>
      <c r="B14" s="4" t="inlineStr">
        <is>
          <t>Intangible Assets Purchased intangible assets with finite lives are carried at cost, less accumulated amortization. Amortization is computed using the straight-line method over the estimated useful lives of the respective assets of 3 to 10 year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t>
        </is>
      </c>
    </row>
    <row r="15">
      <c r="A15" s="4" t="inlineStr">
        <is>
          <t>Leases</t>
        </is>
      </c>
      <c r="B15" s="4" t="inlineStr">
        <is>
          <t>Leases The Company determines if an arrangement is a lease at inception. Lease classification is evaluated at commencement and, as necessary, at modification. Operating lease related balances are included in right-of-use (“ROU”), assets, accrued expenses and other current liabilities, and other non-current liabilities in the Company’s consolidated balance sheets. The Company currently does not have any finance leases. Operating lease right-of-use assets represent the Company's right to use an underlying asset for the lease term and operating lease liabilities represent the present value of the Company’s obligation to make lease payments arising from the lease. Operating lease right-of-use assets and liabilities are recognized at the present value of the future lease payments at the lease commencement date. The interest rate used to determine the present value of the future lease payments is the incremental borrowing rate of the Company, because the interest rates implicit in most of its leases are not readily determinable. The incremental borrowing rate is estimated to approximate the interest rate on a collateralized basis with similar terms and payments, and in economic environments where the leased asset is located. Operating lease right-of-use assets also include adjustments related to lease incentives, prepaid or accrued rent and initial direct lease costs. Operating lease right-of-use assets are subject to evaluation for impairment or disposal on a basis consistent with other long-lived assets. Lease terms may include periods under options to extend or terminate the lease when it is reasonably certain that the Company will exercise that option. The Company generally uses the base, non-cancelable lease term when determining the lease right-of-use assets and lease liabilities. Operating lease cost is recognized on a straight-line basis over the lease term. The Company has elected the practical expedient within ASC Topic 842 to account for lease and non-lease components as a single lease component. Additionally, the Company has elected the short-term lease exception for all classes of assets and does not recognize right-of-use assets and lease liabilities for leases with a term of 12 months or less and recognizes lease payments for short-term leases as expense either straight-line over the lease term or as incurred depending on whether the lease payments are fixed or variable. These elections are applied consistently for all leases. Payments under the Company's lease arrangements are primarily fixed, however, certain lease agreements contain variable payments, which are expensed as incurred and not included in the operating lease right-of-use assets and liabilities. Variable lease payments are primarily comprised of common area maintenance charges and utility costs.</t>
        </is>
      </c>
    </row>
    <row r="16">
      <c r="A16" s="4" t="inlineStr">
        <is>
          <t>Business Combinations</t>
        </is>
      </c>
      <c r="B16" s="4" t="inlineStr">
        <is>
          <t>Business Combinations The Company applies the provisions of ASC 805, Business Combinations (ASC 805), in accounting for acquisitions. ASC 805 requires that the Company evaluates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the Company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The Company also evaluates all contingent consideration arrangements to determine if the arrangements are compensatory in nature. No liability is recognized at the acquisition date for arrangements concluded to be compensatory. While the Company uses its best estimates and assumptions to accurately value assets acquired and liabilities assumed at the business acquisition date as well as any contingent consideration, where applicable, the estimates are inherently uncertain and subject to refinement. Estimates and assumptions relevant to the determination of the fair value of the assets acquired and liabilities assumed include, but are not limited to, revenue projections, discount rates, and other assumptions. The approach to estimating an initial contingent consideration associated with the purchase price also uses similar unobservable factors such as revenue projections over the term of the contingent earn-out period, discounted for the period over which the initial contingent consideration is measured and expected volatility. Based upon these assumptions, the initial contingent consideration is then valued using a Monte Carlo simulation. As a result, during the measurement period, which may be up to one year from the business acquisition date, the Company may record certain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the consolidated statements of operations. In the event an acquisition involves an entity with which the Company has a preexisting relationship, the Company will recognize a gain or loss, if any, to settle that relationship as of the acquisition date within the consolidated statement of operations and comprehensive loss. All acquisition-related costs are accounted for as expenses in the period in which they are incurred. Changes in the fair value of contingent consideration arrangements that are not measurement period adjustments are recognized in earnings.</t>
        </is>
      </c>
    </row>
    <row r="17">
      <c r="A17" s="4" t="inlineStr">
        <is>
          <t>Impairment of Goodwill, Intangible Assets, and Other Long-Lived Assets</t>
        </is>
      </c>
      <c r="B17" s="4" t="inlineStr">
        <is>
          <t>Impairment of Goodwill, Intangible Assets, and Other Long-Lived Assets Goodwill is evaluated for impairment on an annual basis in the fourth quarter of the Company's fiscal year, and whenever events or changes in circumstances indicate the carrying amount of goodwill may not be recoverable. The Company has elected to first assess qualitative factors to determine whether it is more likely than not that the fair value of its single reporting unit is less than its carrying amount, including goodwill. If the Company determines that it is more likely than not that the fair value is less than its carrying amount, then the quantitative impairment test will be performed. Under the quantitative impairment test, if the carrying amount exceeds its fair value, the Company will recognize an impairment loss in an amount equal to that excess but limited to the total amount of goodwill. The Company evaluates events and changes in circumstances that could indicate carrying amounts of purchased intangible assets and other long-lived assets may not be recoverable. When such events or changes in circumstances occur, it assesses the recoverability of these assets or asset groups by determining whether or not the carrying amount will be recovered through undiscounted expected future cash flows. If the total of the future undiscounted cash flows is less than the carrying amount of an asset or asset group, the Company records an impairment loss for the amount by which the carrying amount exceeds the fair value of the asset or asset group.</t>
        </is>
      </c>
    </row>
    <row r="18">
      <c r="A18" s="4" t="inlineStr">
        <is>
          <t>Warranty</t>
        </is>
      </c>
      <c r="B18" s="4" t="inlineStr">
        <is>
          <t>Warranty</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carrying amounts in the consolidated financial statements of existing assets and liabilities and their respective tax bases and operating loss and tax credit carryforwards, using enacted tax rates in effect for the year in which the differences are expected to be recovered or settled. The effect on deferred tax assets and liabilities of a change in tax rates is recognized in earnings in the period that includes the enactment date. A valuation allowance is provided in order to reduce the deferred tax assets to a level which, more likely than not, will be realized. While the Company believes it has adequately reserved for its uncertain tax positions, no assurance can be given that the final tax outcome of these matters will not be different. The Company adjusts these reserves in light of changing facts and circumstances, such as the closing of a tax audit. To the extent that the final tax outcome of these matters is different than the amounts recorded, such differences will impact the provision for income taxes and the effective tax rate in the period in which such determination is made. The Company recognizes tax positions in the consolidated financial statements only when it is more likely than not that the position will be sustained upon examination by the relevant taxing authority. Liabilities are established for differences between positions taken in a tax return and amounts recognized in the consolidated financial statements. The Company reports interest and penalties related to uncertain tax positions, if any, in the provision for income taxes in the consolidated statements of operations and comprehensive income (loss). To the extent that accrued interest and penalties do not ultimately become payable, amounts accrued will be reduced and reflected as a reduction of the overall provision for income taxes in the period that such determination is made.</t>
        </is>
      </c>
    </row>
    <row r="20">
      <c r="A20" s="4" t="inlineStr">
        <is>
          <t>Revenue Recognition</t>
        </is>
      </c>
      <c r="B20" s="4" t="inlineStr">
        <is>
          <t>Revenue Recognition The Company derives revenue from its product sales primarily to distributors, who in turn sell to original equipment manufacturers or other end customers. The Company recognizes product revenue, at a point in time, upon shipment when it satisfies its performance obligations as evidenced by the transfer of control of its products to customers. The Company measures revenue based on the amount of consideration it expects to be entitled to in exchange for products. Variable consideration is estimated and reflected as an adjustment to the transaction price. Depending on the terms of the contract, variable consideration is estimated using either the expected value approach or the most likely value approach. The Company determines variable consideration, which consists primarily of price adjustments and product returns by estimating the amount of consideration the Company expects to receive from its customers based on historical experience of price adjustments and product returns. Changes to the Company’s estimated variable consideration were not material for the periods presented. Since the Company’s performance obligations relate to contracts with a duration of less than one year, it does not disclose the aggregate amount of the transaction price allocated to performance obligations that are unsatisfied or partially unsatisfied at the end of the reporting period. The Company’s payment terms vary by contract type and type of customer and generally range from 30 to 60 days from shipment. The Company has also elected to recognize the cost for freight and shipping when control over the products sold passes to customers and revenue is recognized.</t>
        </is>
      </c>
    </row>
    <row r="21">
      <c r="A21" s="4" t="inlineStr">
        <is>
          <t>Cost of Revenue</t>
        </is>
      </c>
      <c r="B21" s="4" t="inlineStr">
        <is>
          <t>Cost of Revenue Cost of revenue consists of wafers acquired from third-party foundries, assembly, packaging, and test cost of the Company’s products paid to third-party contract manufacturers, and personnel and other costs associated with the manufacturing operations of the Company. Cost of revenue also includes depreciation of production equipment, inventory write-downs, shipping and handling costs, and allocation of overhead and facility costs. The Company also includes credits for rebates received from third-party contract manufacturers in cost of revenue.</t>
        </is>
      </c>
    </row>
    <row r="22">
      <c r="A22" s="4" t="inlineStr">
        <is>
          <t>Research and Development Expenses</t>
        </is>
      </c>
      <c r="B22" s="4" t="inlineStr">
        <is>
          <t>Research and Development Expenses Research and development costs consist primarily of personnel cost, material cost, and facilities related expenses, incurred in the course of planned research and development of new products. Research and development costs are expensed as incurred.</t>
        </is>
      </c>
    </row>
    <row r="23">
      <c r="A23" s="4" t="inlineStr">
        <is>
          <t>Non-recurring engineering services</t>
        </is>
      </c>
      <c r="B23" s="4" t="inlineStr">
        <is>
          <t>Non-recurring engineering services</t>
        </is>
      </c>
    </row>
    <row r="24">
      <c r="A24" s="4" t="inlineStr">
        <is>
          <t>Selling, General and Administrative Expenses</t>
        </is>
      </c>
      <c r="B24" s="4" t="inlineStr">
        <is>
          <t>Selling, General and Administrative Expenses</t>
        </is>
      </c>
    </row>
    <row r="25">
      <c r="A25" s="4" t="inlineStr">
        <is>
          <t>Stock-Based Compensation</t>
        </is>
      </c>
      <c r="B25" s="4" t="inlineStr">
        <is>
          <t>Stock-Based Compensation The Company grants restricted stock unit awards (“RSUs”) of its own common stock. Compensation expense related to share-based transactions is measured at fair value on the grant date. The Company recognizes share-based compensation expense for awards with only service conditions on a straight-line basis over the requisite service period. Stock-based compensation expense for performance-based restricted stock unit awards ("PRSU") is recognized when it becomes probable that the performance conditions will be met. The Company amortizes stock-based compensation expense for PRSUs using the graded-vesting method over the requisite performance period. The Company recognizes the expense related to the multi-year performance based restricted stock unit awards ("MYPSU") on a graded-vesting method over the requisite service period. The Company recognizes forfeitures as they occur.</t>
        </is>
      </c>
    </row>
    <row r="26">
      <c r="A26" s="4" t="inlineStr">
        <is>
          <t>Net Income (Loss) Per Share Attributable to Common Stockholders</t>
        </is>
      </c>
      <c r="B26" s="4" t="inlineStr">
        <is>
          <t>Net Income (Loss) Per Share Attributable to Common Stockholders</t>
        </is>
      </c>
    </row>
    <row r="27">
      <c r="A27" s="4" t="inlineStr">
        <is>
          <t>Comprehensive Income (Loss)</t>
        </is>
      </c>
      <c r="B27" s="4" t="inlineStr">
        <is>
          <t>Comprehensive Income (Loss) The Company has no components of other comprehensive income loss. Therefore, net income (loss) equals comprehensive income (loss) for all periods presented.</t>
        </is>
      </c>
    </row>
    <row r="28">
      <c r="A28" s="4" t="inlineStr">
        <is>
          <t>Recently Accounting Pronouncements</t>
        </is>
      </c>
      <c r="B28" s="4" t="inlineStr">
        <is>
          <t>Recent Accounting Pronouncements Recently issued accounting pronouncements not yet adopted In December 2023, the Financial Accounting Standards Board (“FASB”) issued Accounting Standards Update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 Recently adopted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The Company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Liabilities Measured on Recurring Basis</t>
        </is>
      </c>
      <c r="B4" s="4" t="inlineStr">
        <is>
          <t xml:space="preserve">The following table sets forth a summary of the changes in the fair value of the Company’s Level 3 financial liabilities: Year Ended December 31, 2024 2023 Beginning fair value $ 103,461 $ — Initial fair value of sales-based earnout liability — 102,278 Change in the fair value during the year recorded to acquisition related costs 6,049 1,183 Payments made during the period (12,254) — Ending fair value $ 97,256 $ 103,461 </t>
        </is>
      </c>
    </row>
    <row r="5">
      <c r="A5" s="4" t="inlineStr">
        <is>
          <t>Schedule of Concentration of Risk, by Risk Factor</t>
        </is>
      </c>
      <c r="B5" s="4" t="inlineStr">
        <is>
          <t>The following table discloses these customers’ percentage of revenue for the respective periods: Year Ended December 31, 2024 2023 2022 Customer Pernas Electronics Co. Ltd. 24% 20% 20% Arrow Electronics, Inc. 19% 18% 17% Quantek Technology Corporation 13% 13% 12% Sabre Technologies Pte. Ltd * 10% * * Revenue from this customer was below 10%. Revenue from sales attributed to one end customer through multiple distributors accounted for 22%, 21% and 20% of consolidated revenues for the years ended December 31, 2024, 2023, and 2022, respectively. No other distributors or end customers accounted for 10% or more of the Company's consolidated revenues for the years ended December 31, 2024, 2023, and 2022. At December 31, 2024 and 2023 these customers accounted for 10% or more of accounts receivable: As of December 31, 2024 2023 Customer Pernas Electronics Co. Ltd. 31% 29% Quantek Technology Corporation 17% 18% Sabre Technologies Pte. Ltd * 16% Arrow Electronics, Inc. 15% * * Accounts receivable from these customers was below 10%.</t>
        </is>
      </c>
    </row>
    <row r="6">
      <c r="A6" s="4" t="inlineStr">
        <is>
          <t>Schedule of Property, Plant and Equipment Estimated Useful Lives</t>
        </is>
      </c>
      <c r="B6" s="4" t="inlineStr">
        <is>
          <t>Depreciation of property and equipment is recognized on a straight-line basis over the estimated useful lives of the respective assets as follows: Lab and manufacturing equipment 3 to 7 years Computer equipment 3 years Furniture and fixtures 5 years Leasehold improvements Shorter of remaining lease term or estimated useful lives of th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acquisition date fair value of the purchase consideration was $259.2 million, which was comprised of the following: Estimated Fair Value (in thousands) Fixed consideration $ 139,946 Fair value of sales based earnout liability 102,278 Settlement of pre-existing arrangement 16,974 Total purchase consideration $ 259,198 </t>
        </is>
      </c>
    </row>
    <row r="5">
      <c r="A5" s="4" t="inlineStr">
        <is>
          <t>Schedule of Recognized Identified Assets Acquired and Liabilities Assumed</t>
        </is>
      </c>
      <c r="B5" s="4" t="inlineStr">
        <is>
          <t xml:space="preserve">The purchase consideration allocation to the assets acquired based on their respective estimated fair values as of the date of acquisition is as follows: Estimated Fair Value Estimated Useful Life Financial Statement Line Item (in thousands) (in years) Developed Technology $ 96,700 5 to 8 years Intangible assets, net In-process research and development 69,500 N/A Intangible assets, net Goodwill 87,098 Indefinite Goodwill Assumed customer agreements 5,900 4 years Intangible assets, net Total assets acquired $ 259,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ummarizes the computation of basic and diluted net income (loss) per share attributable to common stockholders of the Company: Year Ended December 31, 2024 2023 2022 (in thousands, except per share data) Net income (loss) attributable to common stockholders $ (93,601) $ (80,535) $ 23,254 Weighted-average shares outstanding Weighted average shares used to compute basic net income per share 23,118 22,188 21,245 Dilutive effect of employee equity incentive plans — — 1,419 Weighted average shares used to compute diluted net income (loss) per share 23,118 22,188 22,664 Net income (loss) attributable to common stockholders per share, basic $ (4.05) $ (3.63) $ 1.09 Net income (loss) attributable to common stockholders per share, diluted $ (4.05) $ (3.63) $ 1.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Balance Sheets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As of December 31, 2024 December 31, 2023 December 31, 2022 (in thousands) Accounts receivable, gross $ 38,259 $ 21,911 $ 41,279 Allowance for credit losses (50) (50) (50) Accounts receivable, net $ 38,209 $ 21,861 $ 41,229 </t>
        </is>
      </c>
    </row>
    <row r="5">
      <c r="A5" s="4" t="inlineStr">
        <is>
          <t>Schedule of Inventory</t>
        </is>
      </c>
      <c r="B5" s="4" t="inlineStr">
        <is>
          <t xml:space="preserve">Inventory consisted of the following: As of December 31, 2024 December 31, 2023 (in thousands) Raw materials $ 14,995 $ 17,550 Work in progress 47,300 35,193 Finished goods 14,446 12,796 Total inventories $ 76,741 $ 65,539 </t>
        </is>
      </c>
    </row>
    <row r="6">
      <c r="A6" s="4" t="inlineStr">
        <is>
          <t>Schedule of Prepaid Expenses and Other Current Assets</t>
        </is>
      </c>
      <c r="B6" s="4" t="inlineStr">
        <is>
          <t xml:space="preserve">Prepaid expenses and other current assets consisted of the following: As of December 31, 2024 December 31, 2023 (in thousands) Prepaid expenses $ 4,305 $ 3,563 Other current assets 5,971 4,078 Total prepaid expenses and other current assets $ 10,276 $ 7,641 </t>
        </is>
      </c>
    </row>
    <row r="7">
      <c r="A7" s="4" t="inlineStr">
        <is>
          <t>Schedule of Property and Equipment Net</t>
        </is>
      </c>
      <c r="B7" s="4" t="inlineStr">
        <is>
          <t xml:space="preserve">Property and equipment, net consisted of the following: As of December 31, 2024 December 31, 2023 (in thousands) Lab and manufacturing equipment $ 119,964 $ 80,772 Computer equipment 3,833 3,541 Furniture and fixtures 1,167 969 Construction in progress 9,538 5,978 Leasehold improvements 7,818 7,847 142,320 99,107 Accumulated depreciation (59,845) (44,422) Total property and equipment, net $ 82,475 $ 54,685 </t>
        </is>
      </c>
    </row>
    <row r="8">
      <c r="A8" s="4" t="inlineStr">
        <is>
          <t>Schedule of Intangible Assets, Net</t>
        </is>
      </c>
      <c r="B8" s="4" t="inlineStr">
        <is>
          <t xml:space="preserve">Intangible assets, net consisted of the following: As of December 31, 2024 December 31, 2023 (in thousands) Gross Assets Accumulated Net Assets Gross Assets Accumulated Net Assets Developed technology $ 96,700 $ (10,575) $ 86,125 $ 96,700 $ (159) $ 96,541 Contract based royalty asset 5,900 (1,598) 4,302 5,900 (121) 5,779 Internal use software 9,434 (9,434) — 9,434 (9,234) 200 Purchased software 15,551 (11,920) 3,631 15,110 (10,051) 5,059 Total amortizable intangible assets $ 127,585 $ (33,527) $ 94,058 $ 127,144 $ (19,565) $ 107,579 In-process research and development 69,500 — 69,500 69,500 — 69,500 Total intangible assets $ 197,085 $ (33,527) $ 163,558 $ 196,644 $ (19,565) $ 177,079 </t>
        </is>
      </c>
    </row>
    <row r="9">
      <c r="A9" s="4" t="inlineStr">
        <is>
          <t>Schedule of Future Amortization Expense for Intangible Assets</t>
        </is>
      </c>
      <c r="B9" s="4" t="inlineStr">
        <is>
          <t xml:space="preserve">The estimated aggregate future amortization expense for intangible assets and subject to amortization as of December 31, 2024 is summarized as below: (in thousands) 2025 $ 15,429 2026 15,066 2027 14,694 2028 12,955 2029 11,104 2030 and beyond 24,810 $ 94,058 </t>
        </is>
      </c>
    </row>
    <row r="10">
      <c r="A10" s="4" t="inlineStr">
        <is>
          <t>Schedule of Accrued Expenses and Other Current Liabilities</t>
        </is>
      </c>
      <c r="B10" s="4" t="inlineStr">
        <is>
          <t xml:space="preserve">Accrued expenses and other current liabilities consisted of the following: As of December 31, 2024 December 31, 2023 (in thousands) Accrued payroll and related benefits $ 12,381 $ 6,358 Revenue reserves 3,673 2,954 Sales based earnout liability, current 23,953 19,733 Acquisition consideration payable, current 37,760 75,695 Short term lease liability 2,744 2,601 Other accrued expenses 5,044 5,363 Total accrued expenses and other current liabilities $ 85,555 $ 112,704 </t>
        </is>
      </c>
    </row>
    <row r="11">
      <c r="A11" s="4" t="inlineStr">
        <is>
          <t>Schedule of Other Noncurrent Liabilities</t>
        </is>
      </c>
      <c r="B11" s="4" t="inlineStr">
        <is>
          <t xml:space="preserve">Other Non-current Liabilities Other non-current liabilities consisted of the following: As of December 31, 2024 December 31, 2023 (in thousands) Sales based earnout liability, non-current $ 73,303 $ 83,728 Acquisition consideration payable, non-current — 33,086 Long term lease liability 3,488 5,423 Total other non-current liabilities $ 76,791 $ 122,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Related Assets and Liabilities</t>
        </is>
      </c>
      <c r="B4" s="4" t="inlineStr">
        <is>
          <t>The table below presents the lease-related assets and liabilities recorded on the consolidated balance sheets as of December 31, 2024 and 2023: As of December 31, 2024 December 31, 2023 (in thousands) Right-of-use assets $ 6,569 $ 8,262 L ease liabilities included in accrued expenses and other current liabilities 2,744 2,601 Lease liabilities included in other non-current liabilities 3,488 5,423 Total operating lease liabilities $ 6,232 $ 8,024 Weighted-average remaining lease term (years) 2.4 3.1 Weighted-average discount rate 5.1 % 4.5 %</t>
        </is>
      </c>
    </row>
    <row r="5">
      <c r="A5" s="4" t="inlineStr">
        <is>
          <t>Schedule of Lease Costs</t>
        </is>
      </c>
      <c r="B5" s="4" t="inlineStr">
        <is>
          <t xml:space="preserve">The table below presents certain information related to the lease costs for operating leases for the years ended December 31, 2024, 2023, and 2022: Year Ended December 31, 2024 2023 2022 (in thousands) Operating lease cost $ 3,098 $ 3,024 $ 2,759 Short-term lease cost 1,038 758 1,389 Variable lease cost 1,481 1,022 911 Total lease cost $ 5,617 $ 4,804 $ 5,059 </t>
        </is>
      </c>
    </row>
    <row r="6">
      <c r="A6" s="4" t="inlineStr">
        <is>
          <t>Schedule of Undiscounted Cash Flows</t>
        </is>
      </c>
      <c r="B6" s="4" t="inlineStr">
        <is>
          <t xml:space="preserve">The table below reconciles the undiscounted cash flows for each of the first five years and total of the remaining years to the operating lease liabilities recorded on the consolidated balance sheet as of December 31, 2024: (in thousands) 2025 $ 3,144 2026 2,499 2027 696 2028 229 2029 85 Total minimum lease payments 6,653 Less: amount of lease payments representing interest (421) Present value of future minimum lease payments 6,232 Less: current obligations under leases (2,744) Long-term lease liabilities $ 3,4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106</v>
      </c>
      <c r="C3" s="5" t="n">
        <v>9468</v>
      </c>
    </row>
    <row r="4">
      <c r="A4" s="4" t="inlineStr">
        <is>
          <t>Short-term investments in held-to-maturity securities</t>
        </is>
      </c>
      <c r="B4" s="6" t="n">
        <v>412728</v>
      </c>
      <c r="C4" s="6" t="n">
        <v>518733</v>
      </c>
    </row>
    <row r="5">
      <c r="A5" s="4" t="inlineStr">
        <is>
          <t>Accounts receivable, net</t>
        </is>
      </c>
      <c r="B5" s="6" t="n">
        <v>38209</v>
      </c>
      <c r="C5" s="6" t="n">
        <v>21861</v>
      </c>
    </row>
    <row r="6">
      <c r="A6" s="4" t="inlineStr">
        <is>
          <t>Inventories</t>
        </is>
      </c>
      <c r="B6" s="6" t="n">
        <v>76741</v>
      </c>
      <c r="C6" s="6" t="n">
        <v>65539</v>
      </c>
    </row>
    <row r="7">
      <c r="A7" s="4" t="inlineStr">
        <is>
          <t>Prepaid expenses and other current assets</t>
        </is>
      </c>
      <c r="B7" s="6" t="n">
        <v>10276</v>
      </c>
      <c r="C7" s="6" t="n">
        <v>7641</v>
      </c>
    </row>
    <row r="8">
      <c r="A8" s="4" t="inlineStr">
        <is>
          <t>Total current assets</t>
        </is>
      </c>
      <c r="B8" s="6" t="n">
        <v>544060</v>
      </c>
      <c r="C8" s="6" t="n">
        <v>623242</v>
      </c>
    </row>
    <row r="9">
      <c r="A9" s="4" t="inlineStr">
        <is>
          <t>Property and equipment, net</t>
        </is>
      </c>
      <c r="B9" s="6" t="n">
        <v>82475</v>
      </c>
      <c r="C9" s="6" t="n">
        <v>54685</v>
      </c>
    </row>
    <row r="10">
      <c r="A10" s="4" t="inlineStr">
        <is>
          <t>Intangible assets, net</t>
        </is>
      </c>
      <c r="B10" s="6" t="n">
        <v>163558</v>
      </c>
      <c r="C10" s="6" t="n">
        <v>177079</v>
      </c>
    </row>
    <row r="11">
      <c r="A11" s="4" t="inlineStr">
        <is>
          <t>Right-of-use assets, net</t>
        </is>
      </c>
      <c r="B11" s="6" t="n">
        <v>6569</v>
      </c>
      <c r="C11" s="6" t="n">
        <v>8262</v>
      </c>
    </row>
    <row r="12">
      <c r="A12" s="4" t="inlineStr">
        <is>
          <t>Goodwill</t>
        </is>
      </c>
      <c r="B12" s="6" t="n">
        <v>87098</v>
      </c>
      <c r="C12" s="6" t="n">
        <v>87098</v>
      </c>
    </row>
    <row r="13">
      <c r="A13" s="4" t="inlineStr">
        <is>
          <t>Other assets</t>
        </is>
      </c>
      <c r="B13" s="6" t="n">
        <v>1199</v>
      </c>
      <c r="C13" s="6" t="n">
        <v>1317</v>
      </c>
    </row>
    <row r="14">
      <c r="A14" s="4" t="inlineStr">
        <is>
          <t>Total assets</t>
        </is>
      </c>
      <c r="B14" s="6" t="n">
        <v>884959</v>
      </c>
      <c r="C14" s="6" t="n">
        <v>951683</v>
      </c>
    </row>
    <row r="15">
      <c r="A15" s="3" t="inlineStr">
        <is>
          <t>Current liabilities:</t>
        </is>
      </c>
      <c r="B15" s="4" t="inlineStr">
        <is>
          <t xml:space="preserve"> </t>
        </is>
      </c>
      <c r="C15" s="4" t="inlineStr">
        <is>
          <t xml:space="preserve"> </t>
        </is>
      </c>
    </row>
    <row r="16">
      <c r="A16" s="4" t="inlineStr">
        <is>
          <t>Accounts payable</t>
        </is>
      </c>
      <c r="B16" s="6" t="n">
        <v>22894</v>
      </c>
      <c r="C16" s="6" t="n">
        <v>8690</v>
      </c>
    </row>
    <row r="17">
      <c r="A17" s="4" t="inlineStr">
        <is>
          <t>Accrued expenses and other current liabilities</t>
        </is>
      </c>
      <c r="B17" s="6" t="n">
        <v>85555</v>
      </c>
      <c r="C17" s="6" t="n">
        <v>112704</v>
      </c>
    </row>
    <row r="18">
      <c r="A18" s="4" t="inlineStr">
        <is>
          <t>Total current liabilities</t>
        </is>
      </c>
      <c r="B18" s="6" t="n">
        <v>108449</v>
      </c>
      <c r="C18" s="6" t="n">
        <v>121394</v>
      </c>
    </row>
    <row r="19">
      <c r="A19" s="4" t="inlineStr">
        <is>
          <t>Other non-current liabilities</t>
        </is>
      </c>
      <c r="B19" s="6" t="n">
        <v>76791</v>
      </c>
      <c r="C19" s="6" t="n">
        <v>122237</v>
      </c>
    </row>
    <row r="20">
      <c r="A20" s="4" t="inlineStr">
        <is>
          <t>Total liabilities</t>
        </is>
      </c>
      <c r="B20" s="6" t="n">
        <v>185240</v>
      </c>
      <c r="C20" s="6" t="n">
        <v>243631</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 200,000 shares authorized; 23,598 and 22,692 shares issued and outstanding at December 31, 2024 and 2023</t>
        </is>
      </c>
      <c r="B23" s="6" t="n">
        <v>2</v>
      </c>
      <c r="C23" s="6" t="n">
        <v>2</v>
      </c>
    </row>
    <row r="24">
      <c r="A24" s="4" t="inlineStr">
        <is>
          <t>Additional paid-in capital</t>
        </is>
      </c>
      <c r="B24" s="6" t="n">
        <v>881718</v>
      </c>
      <c r="C24" s="6" t="n">
        <v>796450</v>
      </c>
    </row>
    <row r="25">
      <c r="A25" s="4" t="inlineStr">
        <is>
          <t>Accumulated deficit</t>
        </is>
      </c>
      <c r="B25" s="6" t="n">
        <v>-182001</v>
      </c>
      <c r="C25" s="6" t="n">
        <v>-88400</v>
      </c>
    </row>
    <row r="26">
      <c r="A26" s="4" t="inlineStr">
        <is>
          <t>Total stockholders’ equity</t>
        </is>
      </c>
      <c r="B26" s="6" t="n">
        <v>699719</v>
      </c>
      <c r="C26" s="6" t="n">
        <v>708052</v>
      </c>
    </row>
    <row r="27">
      <c r="A27" s="4" t="inlineStr">
        <is>
          <t>Total liabilities and stockholders’ equity</t>
        </is>
      </c>
      <c r="B27" s="5" t="n">
        <v>884959</v>
      </c>
      <c r="C27" s="5" t="n">
        <v>951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Non-Cancellable Purchase Commitments</t>
        </is>
      </c>
      <c r="B4" s="4" t="inlineStr">
        <is>
          <t xml:space="preserve">Total future non-cancelable purchase commitments as of December 31, 2024 were as follows: (in thousands) 2025 $ 7,402 2026 6,668 2027 4,533 2028 12,625 Total $ 31,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SU, PRSU, and MYPSU Awards Activity</t>
        </is>
      </c>
      <c r="B4" s="4" t="inlineStr">
        <is>
          <t xml:space="preserve">The following table summarizes the RSU, PRSU, and MYPSU awards activity for the year ended December 31, 2024: RSU PRSU MYPSU Number of Grant Date Number of Grant Date Number of Grant Date Unvested at December 31, 2023 1,238,417 $ 103.8 108,622 145.5 285,880 $ 88.6 Granted 687,318 117.0 156,954 82.8 — — Vested (928,570) 86.3 — — — — Forfeited (82,013) 133.6 (55,532) 123.6 — — Unvested at December 31, 2024 915,152 $ 128.7 210,044 $ 104.3 285,880 $ 88.6 </t>
        </is>
      </c>
    </row>
    <row r="5">
      <c r="A5" s="4" t="inlineStr">
        <is>
          <t>Schedule of Total Stock-Based Compensation Expense</t>
        </is>
      </c>
      <c r="B5" s="4" t="inlineStr">
        <is>
          <t xml:space="preserve">Total stock-based compensation expense for employees recognized in the consolidated statements of operations and comprehensive income (loss) was as follows: Year Ended December 31, 2024 2023 2022 (in thousands) Equity based awards Cost of revenue $ 1,553 $ 2,765 $ 1,861 Research and development 34,247 30,893 23,024 Selling, general and administrative 47,632 39,111 28,177 $ 83,432 $ 72,769 $ 53,062 Liability based awards - to be settled in equity Cost of revenue $ 100 $ 75 $ 121 Research and development 3,701 2,017 2,214 Selling, general and administrative 5,401 1,892 2,018 $ 9,202 $ 3,984 $ 4,353 Total stock-based compensation - equity and liability based $ 92,634 $ 76,753 $ 57,415 Stock-based compensation expense recorded to additional paid-in capital Equity based awards $ 83,432 $ 72,769 $ 53,062 Liability based awards - settled in equity 4,554 3,869 4,189 Stock compensation expense capitalized to inventory 1,136 — — Total stock-based compensation expense recorded to additional paid-in capital $ 89,122 $ 76,638 $ 57,251 </t>
        </is>
      </c>
    </row>
    <row r="6">
      <c r="A6" s="4" t="inlineStr">
        <is>
          <t>Schedule of Unrecognized Compensation Costs and Related Weighted Average Period Of Recognition</t>
        </is>
      </c>
      <c r="B6" s="4" t="inlineStr">
        <is>
          <t xml:space="preserve">The following table presents the unrecognized compensation costs and related weighted average period of recognition as of December 31, 2024: As of Unrecognized Compensation Weighted Average Period of RSUs $ 97,607 2.0 PRSUs 11,694 1.2 MYPSUs 2,686 1.0 Liability-based awards 4,429 0.3 Total unrecognized compensation costs $ 116,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Income Taxes</t>
        </is>
      </c>
      <c r="B4" s="4" t="inlineStr">
        <is>
          <t xml:space="preserve">The components of income (loss) before income taxes were as follows: Years Ended December 31, 2024 2023 2022 (in thousands) United States $ (93,691) $ (81,208) $ 22,208 Foreign 576 825 1,128 $ (93,115) $ (80,383) $ 23,336 </t>
        </is>
      </c>
    </row>
    <row r="5">
      <c r="A5" s="4" t="inlineStr">
        <is>
          <t>Schedule of Components of Income Tax (Expense) Benefit</t>
        </is>
      </c>
      <c r="B5" s="4" t="inlineStr">
        <is>
          <t>The components of income tax expense were as follows: Years Ended December 31, 2024 2023 2022 (in thousands) Current Provision: Federal $ — $ — $ — State (1) (1) (1) Foreign (485) (151) (81) Total current provision (486) (152) (82) Total deferred provision — — — Total income tax provision $ (486) $ (152) $ (82)</t>
        </is>
      </c>
    </row>
    <row r="6">
      <c r="A6" s="4" t="inlineStr">
        <is>
          <t>Schedule of Components of Deferred Tax Assets and Liabilities</t>
        </is>
      </c>
      <c r="B6" s="4" t="inlineStr">
        <is>
          <t xml:space="preserve">The material components of the deferred tax assets and liabilities consisted of net operating loss carry-forwards, capitalized research and development costs, and tax credit carry-forwards. Years Ended December 31, 2024 2023 2022 (in thousands) Deferred tax assets (liabilities): Deferred tax assets: Accrual, write-down and other $ 12,863 $ 9,169 $ 5,433 Acquired assets 4,623 1,650 - Capitalized research and development 46,495 37,706 23,513 Credits 5,657 5,657 5,657 Net operating loss and credits carry forwards 58,689 54,212 49,647 Gross deferred tax assets $ 128,327 $ 108,394 $ 84,250 Deferred tax liabilities: Depreciation and amortization $ (2,277) $ (2,622) $ (1,576) Gross deferred tax liabilities $ (2,277) $ (2,622) $ (1,576) Total gross deferred tax assets (liabilities) $ 126,050 $ 105,772 $ 82,674 Valuation allowance (126,050) (105,772) (82,674) Total net deferred tax assets $ — $ — $ — </t>
        </is>
      </c>
    </row>
    <row r="7">
      <c r="A7" s="4" t="inlineStr">
        <is>
          <t>Schedule of Reconciliation of Effective Tax Rate</t>
        </is>
      </c>
      <c r="B7" s="4" t="inlineStr">
        <is>
          <t>A reconciliation of the Company’s effective tax rate to the statutory U.S. federal rate is as follows: Years Ended December 31, 2024 2023 2022 US Federal rate expense 21.0 % 21.0 % 21.0 % RSU excess tax expense (benefit) 15.5 12.9 (88.6) Section 162(m) limitation (10.4) — — Permanent differences and others (5.0) (7.0) 10.9 Change in valuation allowance (21.6) (27.1) 57.0 Net tax expense (benefit) (0.5) % (0.2) % 0.3 %</t>
        </is>
      </c>
    </row>
    <row r="8">
      <c r="A8" s="4" t="inlineStr">
        <is>
          <t>Schedule of Unrecognized Tax Benefits Roll Forward</t>
        </is>
      </c>
      <c r="B8" s="4" t="inlineStr">
        <is>
          <t xml:space="preserve">A reconciliation of the beginning and ending unrecognized tax benefit amount is as follows: December 31, 2024 2023 (in thousands) Beginning balance $ 2,271 $ 2,302 Increase (decrease) in balance related to tax position taken during prior periods 259 — Increase (decrease) in balance related to tax position taken during the current period (25) (31) Ending balance $ 2,505 $ 2,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and Operations by Geographic Area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provides information about the Company’s revenue, significant segment expenses and other segment expenses. Year Ended December 31, 2024 2023 2022 (in thousands) Revenue $ 202,697 $ 143,993 $ 283,605 Less: Product costs 61,626 42,612 76,633 Depreciation 8,474 6,718 5,634 Amortization 12,103 681 347 Other manufacturing overheads 16,000 11,894 18,029 Gross profit 104,494 82,088 182,962 Less: Acquisition related costs 10,722 7,728 — Interest income (22,883) (26,958) (7,291) Other segment items (a) 210,256 181,853 166,999 Net income $ (93,601) $ (80,535) $ 23,254 (a) Other segment items include research and development expenses and selling, general and administrative expenses, primarily in the nature of nonmanufacturing employee expenses including salaries and stock-based compensation, consulting expenses, travel expenses, certain overhead expenses, and taxes.</t>
        </is>
      </c>
    </row>
    <row r="5">
      <c r="A5" s="4" t="inlineStr">
        <is>
          <t>Schedule of Revenue by Country</t>
        </is>
      </c>
      <c r="B5" s="4" t="inlineStr">
        <is>
          <t xml:space="preserve">The following table sets forth revenue by country for countries with 10% or more of the Company’s revenue during any of the periods presented: Year Ended December 31, 2024 2023 2022 (in thousands) Taiwan $ 64,836 $ 43,954 $ 101,849 Hong Kong 64,441 31,987 59,209 United States 15,853 19,976 33,470 Singapore 16,643 16,466 22,439 Other 40,924 31,610 66,638 Total $ 202,697 $ 143,993 $ 283,605 </t>
        </is>
      </c>
    </row>
    <row r="6">
      <c r="A6" s="4" t="inlineStr">
        <is>
          <t>Schedule of Property and Equipment Attributable to Operations</t>
        </is>
      </c>
      <c r="B6" s="4" t="inlineStr">
        <is>
          <t xml:space="preserve">The following table sets forth the Company’s total property and equipment attributable to operations by country for countries with 10% or more of the Company’s net property and equipment as of the periods presented: As of December 31, 2024 December 31, 2023 (in thousands) United States $ 32,200 $ 22,540 Taiwan 24,294 6,520 Malaysia 16,231 14,471 Other 9,750 11,154 Total $ 82,475 $ 54,6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Foreign Currency Remeasuremen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ain (loss) from foreign currency transactions and re-measurement</t>
        </is>
      </c>
      <c r="B4" s="9" t="n">
        <v>0.8</v>
      </c>
      <c r="C4" s="9" t="n">
        <v>0.1</v>
      </c>
      <c r="D4" s="9" t="n">
        <v>0.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The Company and Summary of Significant Accounting Policies - Fair Value Measurements (Details) $ in Millions</t>
        </is>
      </c>
      <c r="B1" s="2" t="inlineStr">
        <is>
          <t>12 Months Ended</t>
        </is>
      </c>
    </row>
    <row r="2">
      <c r="B2" s="2" t="inlineStr">
        <is>
          <t>Dec. 31, 2024 USD ($) yr</t>
        </is>
      </c>
      <c r="C2" s="2" t="inlineStr">
        <is>
          <t>Dec. 31, 2023 USD ($)</t>
        </is>
      </c>
    </row>
    <row r="3">
      <c r="A3" s="3" t="inlineStr">
        <is>
          <t>Significant Accounting Policies [Line Items]</t>
        </is>
      </c>
      <c r="B3" s="4" t="inlineStr">
        <is>
          <t xml:space="preserve"> </t>
        </is>
      </c>
      <c r="C3" s="4" t="inlineStr">
        <is>
          <t xml:space="preserve"> </t>
        </is>
      </c>
    </row>
    <row r="4">
      <c r="A4" s="4" t="inlineStr">
        <is>
          <t>Short-term investments in held-to-maturity securities, fair value</t>
        </is>
      </c>
      <c r="B4" s="9" t="n">
        <v>412.9</v>
      </c>
      <c r="C4" s="5" t="n">
        <v>519</v>
      </c>
    </row>
    <row r="5">
      <c r="A5" s="4" t="inlineStr">
        <is>
          <t>Short-term investments in held-to-maturity securities, gross unrealized gain</t>
        </is>
      </c>
      <c r="B5" s="9" t="n">
        <v>0.2</v>
      </c>
      <c r="C5" s="9" t="n">
        <v>0.3</v>
      </c>
    </row>
    <row r="6">
      <c r="A6" s="4" t="inlineStr">
        <is>
          <t>Volatility Rate</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Earnout liability, measurement input</t>
        </is>
      </c>
      <c r="B8" s="10" t="n">
        <v>0.2</v>
      </c>
      <c r="C8" s="4" t="inlineStr">
        <is>
          <t xml:space="preserve"> </t>
        </is>
      </c>
    </row>
    <row r="9">
      <c r="A9" s="4" t="inlineStr">
        <is>
          <t>Minimum</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Treasury bills maturity date</t>
        </is>
      </c>
      <c r="B11" s="4" t="inlineStr">
        <is>
          <t>3 months</t>
        </is>
      </c>
      <c r="C11" s="4" t="inlineStr">
        <is>
          <t>3 months</t>
        </is>
      </c>
    </row>
    <row r="12">
      <c r="A12" s="4" t="inlineStr">
        <is>
          <t>Minimum | Risk Free Rate</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Earnout liability, measurement input</t>
        </is>
      </c>
      <c r="B14" s="11" t="n">
        <v>0.041</v>
      </c>
      <c r="C14" s="4" t="inlineStr">
        <is>
          <t xml:space="preserve"> </t>
        </is>
      </c>
    </row>
    <row r="15">
      <c r="A15" s="4" t="inlineStr">
        <is>
          <t>Minimum | Measurement Input, Expected Term</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Earnout liability, measurement input | yr</t>
        </is>
      </c>
      <c r="B17" s="12" t="n">
        <v>0.1</v>
      </c>
      <c r="C17" s="4" t="inlineStr">
        <is>
          <t xml:space="preserve"> </t>
        </is>
      </c>
    </row>
    <row r="18">
      <c r="A18" s="4" t="inlineStr">
        <is>
          <t>Maximum</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Treasury bills maturity date</t>
        </is>
      </c>
      <c r="B20" s="4" t="inlineStr">
        <is>
          <t>6 months</t>
        </is>
      </c>
      <c r="C20" s="4" t="inlineStr">
        <is>
          <t>12 months</t>
        </is>
      </c>
    </row>
    <row r="21">
      <c r="A21" s="4" t="inlineStr">
        <is>
          <t>Maximum | Risk Free Rate</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Earnout liability, measurement input</t>
        </is>
      </c>
      <c r="B23" s="11" t="n">
        <v>0.044</v>
      </c>
      <c r="C23" s="4" t="inlineStr">
        <is>
          <t xml:space="preserve"> </t>
        </is>
      </c>
    </row>
    <row r="24">
      <c r="A24" s="4" t="inlineStr">
        <is>
          <t>Maximum | Measurement Input, Expected Term</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Earnout liability, measurement input | yr</t>
        </is>
      </c>
      <c r="B26" s="12" t="n">
        <v>3.9</v>
      </c>
      <c r="C26" s="4" t="inlineStr">
        <is>
          <t xml:space="preserve"> </t>
        </is>
      </c>
    </row>
    <row r="27">
      <c r="A27" s="4" t="inlineStr">
        <is>
          <t>Level 1</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Highly liquid money market funds</t>
        </is>
      </c>
      <c r="B29" s="9" t="n">
        <v>0.3</v>
      </c>
      <c r="C29" s="9" t="n">
        <v>0.4</v>
      </c>
    </row>
    <row r="30">
      <c r="A30" s="4" t="inlineStr">
        <is>
          <t>Short-term investments in held-to-maturity securities, at amortized cost</t>
        </is>
      </c>
      <c r="B30" s="12" t="n">
        <v>412.7</v>
      </c>
      <c r="C30" s="12" t="n">
        <v>518.7</v>
      </c>
    </row>
    <row r="31">
      <c r="A31" s="4" t="inlineStr">
        <is>
          <t>Short-term investments in held-to-maturity securities, accrued interest</t>
        </is>
      </c>
      <c r="B31" s="9" t="n">
        <v>4.3</v>
      </c>
      <c r="C31" s="9" t="n">
        <v>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The Company and Summary of Significant Accounting Policies - Fair Value, Liabilities Measured on Recurring Basi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value, beginning balance</t>
        </is>
      </c>
      <c r="B4" s="5" t="n">
        <v>103461</v>
      </c>
      <c r="C4" s="5" t="n">
        <v>0</v>
      </c>
    </row>
    <row r="5">
      <c r="A5" s="4" t="inlineStr">
        <is>
          <t>Initial fair value of sales-based earnout liability</t>
        </is>
      </c>
      <c r="B5" s="6" t="n">
        <v>0</v>
      </c>
      <c r="C5" s="6" t="n">
        <v>102278</v>
      </c>
    </row>
    <row r="6">
      <c r="A6" s="4" t="inlineStr">
        <is>
          <t>Change in the fair value during the year recorded to acquisition related costs</t>
        </is>
      </c>
      <c r="B6" s="6" t="n">
        <v>6049</v>
      </c>
      <c r="C6" s="6" t="n">
        <v>1183</v>
      </c>
    </row>
    <row r="7">
      <c r="A7" s="4" t="inlineStr">
        <is>
          <t>Payments made during the period</t>
        </is>
      </c>
      <c r="B7" s="6" t="n">
        <v>-12254</v>
      </c>
      <c r="C7" s="6" t="n">
        <v>0</v>
      </c>
    </row>
    <row r="8">
      <c r="A8" s="4" t="inlineStr">
        <is>
          <t>Fair value, liability value, ending balance</t>
        </is>
      </c>
      <c r="B8" s="5" t="n">
        <v>97256</v>
      </c>
      <c r="C8" s="5" t="n">
        <v>103461</v>
      </c>
    </row>
    <row r="9">
      <c r="A9" s="4" t="inlineStr">
        <is>
          <t>Fair Value, Liability, Recurring Basis, Unobservable Input Reconciliation, Gain (Loss), Statement of Income or Comprehensive Income [Extensible Enumeration]</t>
        </is>
      </c>
      <c r="B9" s="4" t="inlineStr">
        <is>
          <t xml:space="preserve"> </t>
        </is>
      </c>
      <c r="C9" s="4" t="inlineStr">
        <is>
          <t>Acquisition related cost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Concentration of Credit Risk (Details) - Revenue Benchmark - distributor</t>
        </is>
      </c>
      <c r="B1" s="2" t="inlineStr">
        <is>
          <t>12 Months Ended</t>
        </is>
      </c>
    </row>
    <row r="2">
      <c r="B2" s="2" t="inlineStr">
        <is>
          <t>Dec. 31, 2024</t>
        </is>
      </c>
      <c r="C2" s="2" t="inlineStr">
        <is>
          <t>Dec. 31, 2023</t>
        </is>
      </c>
      <c r="D2" s="2" t="inlineStr">
        <is>
          <t>Dec. 31, 2022</t>
        </is>
      </c>
    </row>
    <row r="3">
      <c r="A3" s="4" t="inlineStr">
        <is>
          <t>Credit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distributors representing more than 10% of company's revenue</t>
        </is>
      </c>
      <c r="B5" s="6" t="n">
        <v>4</v>
      </c>
      <c r="C5" s="6" t="n">
        <v>3</v>
      </c>
      <c r="D5" s="6" t="n">
        <v>3</v>
      </c>
    </row>
    <row r="6">
      <c r="A6" s="4" t="inlineStr">
        <is>
          <t>Customer Concentration Risk | Distributor On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3" t="n">
        <v>0.22</v>
      </c>
      <c r="C8" s="13" t="n">
        <v>0.21</v>
      </c>
      <c r="D8" s="13" t="n">
        <v>0.2</v>
      </c>
    </row>
    <row r="9">
      <c r="A9" s="4" t="inlineStr">
        <is>
          <t>Customer Concentration Risk | Minimum</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3" t="n">
        <v>0.1</v>
      </c>
      <c r="C11" s="13" t="n">
        <v>0.1</v>
      </c>
      <c r="D11" s="13" t="n">
        <v>0.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Schedule of Concentration of Risk, by Risk Factor (Details) - Customer Concentration Risk</t>
        </is>
      </c>
      <c r="B1" s="2" t="inlineStr">
        <is>
          <t>12 Months Ended</t>
        </is>
      </c>
    </row>
    <row r="2">
      <c r="B2" s="2" t="inlineStr">
        <is>
          <t>Dec. 31, 2024</t>
        </is>
      </c>
      <c r="C2" s="2" t="inlineStr">
        <is>
          <t>Dec. 31, 2023</t>
        </is>
      </c>
      <c r="D2" s="2" t="inlineStr">
        <is>
          <t>Dec. 31, 2022</t>
        </is>
      </c>
    </row>
    <row r="3">
      <c r="A3" s="4" t="inlineStr">
        <is>
          <t>Revenue Benchmark | Pernas Electronics Co. Ltd.</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3" t="n">
        <v>0.24</v>
      </c>
      <c r="C5" s="13" t="n">
        <v>0.2</v>
      </c>
      <c r="D5" s="13" t="n">
        <v>0.2</v>
      </c>
    </row>
    <row r="6">
      <c r="A6" s="4" t="inlineStr">
        <is>
          <t>Revenue Benchmark | Arrow Electronics, In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3" t="n">
        <v>0.19</v>
      </c>
      <c r="C8" s="13" t="n">
        <v>0.18</v>
      </c>
      <c r="D8" s="13" t="n">
        <v>0.17</v>
      </c>
    </row>
    <row r="9">
      <c r="A9" s="4" t="inlineStr">
        <is>
          <t>Revenue Benchmark | Quantek Technology Corporation</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3" t="n">
        <v>0.13</v>
      </c>
      <c r="C11" s="13" t="n">
        <v>0.13</v>
      </c>
      <c r="D11" s="13" t="n">
        <v>0.12</v>
      </c>
    </row>
    <row r="12">
      <c r="A12" s="4" t="inlineStr">
        <is>
          <t>Revenue Benchmark | Sabre Technologies Pte. Lt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3" t="n">
        <v>0.1</v>
      </c>
      <c r="D14" s="4" t="inlineStr">
        <is>
          <t xml:space="preserve"> </t>
        </is>
      </c>
    </row>
    <row r="15">
      <c r="A15" s="4" t="inlineStr">
        <is>
          <t>Accounts Receivable | Pernas Electronics Co. Ltd.</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3" t="n">
        <v>0.31</v>
      </c>
      <c r="C17" s="13" t="n">
        <v>0.29</v>
      </c>
      <c r="D17" s="4" t="inlineStr">
        <is>
          <t xml:space="preserve"> </t>
        </is>
      </c>
    </row>
    <row r="18">
      <c r="A18" s="4" t="inlineStr">
        <is>
          <t>Accounts Receivable | Arrow Electronics, Inc.</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3" t="n">
        <v>0.15</v>
      </c>
      <c r="C20" s="4" t="inlineStr">
        <is>
          <t xml:space="preserve"> </t>
        </is>
      </c>
      <c r="D20" s="4" t="inlineStr">
        <is>
          <t xml:space="preserve"> </t>
        </is>
      </c>
    </row>
    <row r="21">
      <c r="A21" s="4" t="inlineStr">
        <is>
          <t>Accounts Receivable | Quantek Technology Corporation</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3" t="n">
        <v>0.17</v>
      </c>
      <c r="C23" s="13" t="n">
        <v>0.18</v>
      </c>
      <c r="D23" s="4" t="inlineStr">
        <is>
          <t xml:space="preserve"> </t>
        </is>
      </c>
    </row>
    <row r="24">
      <c r="A24" s="4" t="inlineStr">
        <is>
          <t>Accounts Receivable | Sabre Technologies Pte. Ltd</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13" t="n">
        <v>0.16</v>
      </c>
      <c r="D2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Schedule of Property, Plant and Equipment Estimated Useful Lives (Details)</t>
        </is>
      </c>
      <c r="B1" s="2" t="inlineStr">
        <is>
          <t>Dec. 31, 2024</t>
        </is>
      </c>
    </row>
    <row r="2">
      <c r="A2" s="4" t="inlineStr">
        <is>
          <t>Lab and manufacturing equipment | Minimum</t>
        </is>
      </c>
      <c r="B2" s="4" t="inlineStr">
        <is>
          <t xml:space="preserve"> </t>
        </is>
      </c>
    </row>
    <row r="3">
      <c r="A3" s="3" t="inlineStr">
        <is>
          <t>Significant Accounting Policies [Line Items]</t>
        </is>
      </c>
      <c r="B3" s="4" t="inlineStr">
        <is>
          <t xml:space="preserve"> </t>
        </is>
      </c>
    </row>
    <row r="4">
      <c r="A4" s="4" t="inlineStr">
        <is>
          <t>Property and equipment, estimated useful lives</t>
        </is>
      </c>
      <c r="B4" s="4" t="inlineStr">
        <is>
          <t>3 years</t>
        </is>
      </c>
    </row>
    <row r="5">
      <c r="A5" s="4" t="inlineStr">
        <is>
          <t>Lab and manufacturing equipment | Maximum</t>
        </is>
      </c>
      <c r="B5" s="4" t="inlineStr">
        <is>
          <t xml:space="preserve"> </t>
        </is>
      </c>
    </row>
    <row r="6">
      <c r="A6" s="3" t="inlineStr">
        <is>
          <t>Significant Accounting Policies [Line Items]</t>
        </is>
      </c>
      <c r="B6" s="4" t="inlineStr">
        <is>
          <t xml:space="preserve"> </t>
        </is>
      </c>
    </row>
    <row r="7">
      <c r="A7" s="4" t="inlineStr">
        <is>
          <t>Property and equipment, estimated useful lives</t>
        </is>
      </c>
      <c r="B7" s="4" t="inlineStr">
        <is>
          <t>7 years</t>
        </is>
      </c>
    </row>
    <row r="8">
      <c r="A8" s="4" t="inlineStr">
        <is>
          <t>Computer equipment</t>
        </is>
      </c>
      <c r="B8" s="4" t="inlineStr">
        <is>
          <t xml:space="preserve"> </t>
        </is>
      </c>
    </row>
    <row r="9">
      <c r="A9" s="3" t="inlineStr">
        <is>
          <t>Significant Accounting Policies [Line Items]</t>
        </is>
      </c>
      <c r="B9" s="4" t="inlineStr">
        <is>
          <t xml:space="preserve"> </t>
        </is>
      </c>
    </row>
    <row r="10">
      <c r="A10" s="4" t="inlineStr">
        <is>
          <t>Property and equipment, estimated useful lives</t>
        </is>
      </c>
      <c r="B10" s="4" t="inlineStr">
        <is>
          <t>3 years</t>
        </is>
      </c>
    </row>
    <row r="11">
      <c r="A11" s="4" t="inlineStr">
        <is>
          <t>Furniture and fixtures</t>
        </is>
      </c>
      <c r="B11" s="4" t="inlineStr">
        <is>
          <t xml:space="preserve"> </t>
        </is>
      </c>
    </row>
    <row r="12">
      <c r="A12" s="3" t="inlineStr">
        <is>
          <t>Significant Accounting Policies [Line Items]</t>
        </is>
      </c>
      <c r="B12" s="4" t="inlineStr">
        <is>
          <t xml:space="preserve"> </t>
        </is>
      </c>
    </row>
    <row r="13">
      <c r="A13" s="4" t="inlineStr">
        <is>
          <t>Property and equipment, estimated useful lives</t>
        </is>
      </c>
      <c r="B13"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200000000</v>
      </c>
      <c r="C4" s="6" t="n">
        <v>200000000</v>
      </c>
    </row>
    <row r="5">
      <c r="A5" s="4" t="inlineStr">
        <is>
          <t>Common stock, shares, issued (in shares)</t>
        </is>
      </c>
      <c r="B5" s="6" t="n">
        <v>23598000</v>
      </c>
      <c r="C5" s="6" t="n">
        <v>22692000</v>
      </c>
    </row>
    <row r="6">
      <c r="A6" s="4" t="inlineStr">
        <is>
          <t>Common stock, shares, outstanding (in shares)</t>
        </is>
      </c>
      <c r="B6" s="6" t="n">
        <v>23598000</v>
      </c>
      <c r="C6" s="6" t="n">
        <v>2269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Intangible Assets (Details) - Purchased intangibles</t>
        </is>
      </c>
      <c r="B1" s="2" t="inlineStr">
        <is>
          <t>Dec. 31, 2024</t>
        </is>
      </c>
    </row>
    <row r="2">
      <c r="A2" s="4" t="inlineStr">
        <is>
          <t>Minimum</t>
        </is>
      </c>
      <c r="B2" s="4" t="inlineStr">
        <is>
          <t xml:space="preserve"> </t>
        </is>
      </c>
    </row>
    <row r="3">
      <c r="A3" s="3" t="inlineStr">
        <is>
          <t>Significant Accounting Policies [Line Items]</t>
        </is>
      </c>
      <c r="B3" s="4" t="inlineStr">
        <is>
          <t xml:space="preserve"> </t>
        </is>
      </c>
    </row>
    <row r="4">
      <c r="A4" s="4" t="inlineStr">
        <is>
          <t>Estimated useful life of intangible assets</t>
        </is>
      </c>
      <c r="B4" s="4" t="inlineStr">
        <is>
          <t>3 years</t>
        </is>
      </c>
    </row>
    <row r="5">
      <c r="A5" s="4" t="inlineStr">
        <is>
          <t>Maximum</t>
        </is>
      </c>
      <c r="B5" s="4" t="inlineStr">
        <is>
          <t xml:space="preserve"> </t>
        </is>
      </c>
    </row>
    <row r="6">
      <c r="A6" s="3" t="inlineStr">
        <is>
          <t>Significant Accounting Policies [Line Items]</t>
        </is>
      </c>
      <c r="B6" s="4" t="inlineStr">
        <is>
          <t xml:space="preserve"> </t>
        </is>
      </c>
    </row>
    <row r="7">
      <c r="A7" s="4" t="inlineStr">
        <is>
          <t>Estimated useful life of intangible assets</t>
        </is>
      </c>
      <c r="B7"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The Company and Summary of Significant Accounting Policies - Leases (Details)</t>
        </is>
      </c>
      <c r="B1" s="2" t="inlineStr">
        <is>
          <t>Dec. 31, 2024 USD ($)</t>
        </is>
      </c>
    </row>
    <row r="2">
      <c r="A2" s="3" t="inlineStr">
        <is>
          <t>Accounting Policies [Abstract]</t>
        </is>
      </c>
      <c r="B2" s="4" t="inlineStr">
        <is>
          <t xml:space="preserve"> </t>
        </is>
      </c>
    </row>
    <row r="3">
      <c r="A3" s="4" t="inlineStr">
        <is>
          <t>Finance leases</t>
        </is>
      </c>
      <c r="B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Revenue Recognition (Details)</t>
        </is>
      </c>
      <c r="B1" s="2" t="inlineStr">
        <is>
          <t>12 Months Ended</t>
        </is>
      </c>
    </row>
    <row r="2">
      <c r="B2" s="2" t="inlineStr">
        <is>
          <t>Dec. 31, 2024</t>
        </is>
      </c>
    </row>
    <row r="3">
      <c r="A3" s="4" t="inlineStr">
        <is>
          <t>Minimum</t>
        </is>
      </c>
      <c r="B3" s="4" t="inlineStr">
        <is>
          <t xml:space="preserve"> </t>
        </is>
      </c>
    </row>
    <row r="4">
      <c r="A4" s="3" t="inlineStr">
        <is>
          <t>Significant Accounting Policies [Line Items]</t>
        </is>
      </c>
      <c r="B4" s="4" t="inlineStr">
        <is>
          <t xml:space="preserve"> </t>
        </is>
      </c>
    </row>
    <row r="5">
      <c r="A5" s="4" t="inlineStr">
        <is>
          <t>Revenue recognized payment terms</t>
        </is>
      </c>
      <c r="B5" s="4" t="inlineStr">
        <is>
          <t>30 days</t>
        </is>
      </c>
    </row>
    <row r="6">
      <c r="A6" s="4" t="inlineStr">
        <is>
          <t>Maximum</t>
        </is>
      </c>
      <c r="B6" s="4" t="inlineStr">
        <is>
          <t xml:space="preserve"> </t>
        </is>
      </c>
    </row>
    <row r="7">
      <c r="A7" s="3" t="inlineStr">
        <is>
          <t>Significant Accounting Policies [Line Items]</t>
        </is>
      </c>
      <c r="B7" s="4" t="inlineStr">
        <is>
          <t xml:space="preserve"> </t>
        </is>
      </c>
    </row>
    <row r="8">
      <c r="A8" s="4" t="inlineStr">
        <is>
          <t>Revenue recognized payment terms</t>
        </is>
      </c>
      <c r="B8" s="4" t="inlineStr">
        <is>
          <t>60 days</t>
        </is>
      </c>
    </row>
    <row r="9">
      <c r="A9" s="4" t="inlineStr">
        <is>
          <t>Revenue recognized amortization period term</t>
        </is>
      </c>
      <c r="B9"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Non-recurring engineering services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Accrued expenses and other current liabilities</t>
        </is>
      </c>
      <c r="B4" s="5" t="n">
        <v>85555</v>
      </c>
      <c r="C4" s="5" t="n">
        <v>112704</v>
      </c>
      <c r="D4" s="4" t="inlineStr">
        <is>
          <t xml:space="preserve"> </t>
        </is>
      </c>
    </row>
    <row r="5">
      <c r="A5" s="4" t="inlineStr">
        <is>
          <t>Reduction of research and development expenses</t>
        </is>
      </c>
      <c r="B5" s="5" t="n">
        <v>-1500</v>
      </c>
      <c r="C5" s="6" t="n">
        <v>3900</v>
      </c>
      <c r="D5" s="5" t="n">
        <v>9000</v>
      </c>
    </row>
    <row r="6">
      <c r="A6" s="4" t="inlineStr">
        <is>
          <t>Non-recurring Engineering Services</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Accrued expenses and other current liabilities</t>
        </is>
      </c>
      <c r="B8" s="4" t="inlineStr">
        <is>
          <t xml:space="preserve"> </t>
        </is>
      </c>
      <c r="C8" s="5" t="n">
        <v>1000</v>
      </c>
      <c r="D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Selling, General and Administrative Expens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9" t="n">
        <v>1.5</v>
      </c>
      <c r="C4" s="9" t="n">
        <v>1.6</v>
      </c>
      <c r="D4" s="9" t="n">
        <v>2.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Acquisition Date Fair Value of the Purchase Consideration (Details) - USD ($) $ in Thousands</t>
        </is>
      </c>
      <c r="C1" s="2" t="inlineStr">
        <is>
          <t>12 Months Ended</t>
        </is>
      </c>
    </row>
    <row r="2">
      <c r="B2" s="2" t="inlineStr">
        <is>
          <t>Dec. 01,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of sales based earnout liability</t>
        </is>
      </c>
      <c r="B4" s="4" t="inlineStr">
        <is>
          <t xml:space="preserve"> </t>
        </is>
      </c>
      <c r="C4" s="5" t="n">
        <v>0</v>
      </c>
      <c r="D4" s="5" t="n">
        <v>102278</v>
      </c>
      <c r="E4" s="5" t="n">
        <v>0</v>
      </c>
    </row>
    <row r="5">
      <c r="A5" s="4" t="inlineStr">
        <is>
          <t>Aur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ixed consideration</t>
        </is>
      </c>
      <c r="B7" s="5" t="n">
        <v>139946</v>
      </c>
      <c r="C7" s="4" t="inlineStr">
        <is>
          <t xml:space="preserve"> </t>
        </is>
      </c>
      <c r="D7" s="4" t="inlineStr">
        <is>
          <t xml:space="preserve"> </t>
        </is>
      </c>
      <c r="E7" s="4" t="inlineStr">
        <is>
          <t xml:space="preserve"> </t>
        </is>
      </c>
    </row>
    <row r="8">
      <c r="A8" s="4" t="inlineStr">
        <is>
          <t>Fair value of sales based earnout liability</t>
        </is>
      </c>
      <c r="B8" s="6" t="n">
        <v>102278</v>
      </c>
      <c r="C8" s="4" t="inlineStr">
        <is>
          <t xml:space="preserve"> </t>
        </is>
      </c>
      <c r="D8" s="4" t="inlineStr">
        <is>
          <t xml:space="preserve"> </t>
        </is>
      </c>
      <c r="E8" s="4" t="inlineStr">
        <is>
          <t xml:space="preserve"> </t>
        </is>
      </c>
    </row>
    <row r="9">
      <c r="A9" s="4" t="inlineStr">
        <is>
          <t>Settlement of pre-existing arrangement</t>
        </is>
      </c>
      <c r="B9" s="6" t="n">
        <v>16974</v>
      </c>
      <c r="C9" s="4" t="inlineStr">
        <is>
          <t xml:space="preserve"> </t>
        </is>
      </c>
      <c r="D9" s="4" t="inlineStr">
        <is>
          <t xml:space="preserve"> </t>
        </is>
      </c>
      <c r="E9" s="4" t="inlineStr">
        <is>
          <t xml:space="preserve"> </t>
        </is>
      </c>
    </row>
    <row r="10">
      <c r="A10" s="4" t="inlineStr">
        <is>
          <t>Total purchase consideration</t>
        </is>
      </c>
      <c r="B10" s="5" t="n">
        <v>259198</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Details) - USD ($) $ in Thousands</t>
        </is>
      </c>
      <c r="B1" s="2" t="inlineStr">
        <is>
          <t>Dec. 01, 2023</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87098</v>
      </c>
      <c r="D3" s="5" t="n">
        <v>87098</v>
      </c>
    </row>
    <row r="4">
      <c r="A4" s="4" t="inlineStr">
        <is>
          <t>Aur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5" t="n">
        <v>87098</v>
      </c>
      <c r="C6" s="4" t="inlineStr">
        <is>
          <t xml:space="preserve"> </t>
        </is>
      </c>
      <c r="D6" s="4" t="inlineStr">
        <is>
          <t xml:space="preserve"> </t>
        </is>
      </c>
    </row>
    <row r="7">
      <c r="A7" s="4" t="inlineStr">
        <is>
          <t>Total assets acquired</t>
        </is>
      </c>
      <c r="B7" s="6" t="n">
        <v>259198</v>
      </c>
      <c r="C7" s="4" t="inlineStr">
        <is>
          <t xml:space="preserve"> </t>
        </is>
      </c>
      <c r="D7" s="4" t="inlineStr">
        <is>
          <t xml:space="preserve"> </t>
        </is>
      </c>
    </row>
    <row r="8">
      <c r="A8" s="4" t="inlineStr">
        <is>
          <t>Aura | In-process research and development</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n-process research and development</t>
        </is>
      </c>
      <c r="B10" s="6" t="n">
        <v>69500</v>
      </c>
      <c r="C10" s="4" t="inlineStr">
        <is>
          <t xml:space="preserve"> </t>
        </is>
      </c>
      <c r="D10" s="4" t="inlineStr">
        <is>
          <t xml:space="preserve"> </t>
        </is>
      </c>
    </row>
    <row r="11">
      <c r="A11" s="4" t="inlineStr">
        <is>
          <t>Aura | Developed technology</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recognized identifiable assets acquired and liabilities assumed, finite-lived intangibles</t>
        </is>
      </c>
      <c r="B13" s="5" t="n">
        <v>96700</v>
      </c>
      <c r="C13" s="4" t="inlineStr">
        <is>
          <t xml:space="preserve"> </t>
        </is>
      </c>
      <c r="D13" s="4" t="inlineStr">
        <is>
          <t xml:space="preserve"> </t>
        </is>
      </c>
    </row>
    <row r="14">
      <c r="A14" s="4" t="inlineStr">
        <is>
          <t>Aura | Developed technology | Minimum</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stimated Useful Life</t>
        </is>
      </c>
      <c r="B16" s="4" t="inlineStr">
        <is>
          <t>5 years</t>
        </is>
      </c>
      <c r="C16" s="4" t="inlineStr">
        <is>
          <t xml:space="preserve"> </t>
        </is>
      </c>
      <c r="D16" s="4" t="inlineStr">
        <is>
          <t xml:space="preserve"> </t>
        </is>
      </c>
    </row>
    <row r="17">
      <c r="A17" s="4" t="inlineStr">
        <is>
          <t>Aura | Developed technology | Max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stimated Useful Life</t>
        </is>
      </c>
      <c r="B19" s="4" t="inlineStr">
        <is>
          <t>8 years</t>
        </is>
      </c>
      <c r="C19" s="4" t="inlineStr">
        <is>
          <t xml:space="preserve"> </t>
        </is>
      </c>
      <c r="D19" s="4" t="inlineStr">
        <is>
          <t xml:space="preserve"> </t>
        </is>
      </c>
    </row>
    <row r="20">
      <c r="A20" s="4" t="inlineStr">
        <is>
          <t>Aura | Assumed customer agreement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usiness combination, recognized identifiable assets acquired and liabilities assumed, finite-lived intangibles</t>
        </is>
      </c>
      <c r="B22" s="5" t="n">
        <v>5900</v>
      </c>
      <c r="C22" s="4" t="inlineStr">
        <is>
          <t xml:space="preserve"> </t>
        </is>
      </c>
      <c r="D22" s="4" t="inlineStr">
        <is>
          <t xml:space="preserve"> </t>
        </is>
      </c>
    </row>
    <row r="23">
      <c r="A23" s="4" t="inlineStr">
        <is>
          <t>Estimated Useful Life</t>
        </is>
      </c>
      <c r="B23" s="4" t="inlineStr">
        <is>
          <t>4 years</t>
        </is>
      </c>
      <c r="C23" s="4" t="inlineStr">
        <is>
          <t xml:space="preserve"> </t>
        </is>
      </c>
      <c r="D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utation of Basic and Diluted 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ommon stockholders</t>
        </is>
      </c>
      <c r="B4" s="5" t="n">
        <v>-93601</v>
      </c>
      <c r="C4" s="5" t="n">
        <v>-80535</v>
      </c>
      <c r="D4" s="5" t="n">
        <v>23254</v>
      </c>
    </row>
    <row r="5">
      <c r="A5" s="3" t="inlineStr">
        <is>
          <t>Weighted-average shares outstanding</t>
        </is>
      </c>
      <c r="B5" s="4" t="inlineStr">
        <is>
          <t xml:space="preserve"> </t>
        </is>
      </c>
      <c r="C5" s="4" t="inlineStr">
        <is>
          <t xml:space="preserve"> </t>
        </is>
      </c>
      <c r="D5" s="4" t="inlineStr">
        <is>
          <t xml:space="preserve"> </t>
        </is>
      </c>
    </row>
    <row r="6">
      <c r="A6" s="4" t="inlineStr">
        <is>
          <t>Weighted average shares used to compute basic net income per share (in shares)</t>
        </is>
      </c>
      <c r="B6" s="6" t="n">
        <v>23118</v>
      </c>
      <c r="C6" s="6" t="n">
        <v>22188</v>
      </c>
      <c r="D6" s="6" t="n">
        <v>21245</v>
      </c>
    </row>
    <row r="7">
      <c r="A7" s="4" t="inlineStr">
        <is>
          <t>Dilutive effect of employee equity incentive plans (in shares)</t>
        </is>
      </c>
      <c r="B7" s="6" t="n">
        <v>0</v>
      </c>
      <c r="C7" s="6" t="n">
        <v>0</v>
      </c>
      <c r="D7" s="6" t="n">
        <v>1419</v>
      </c>
    </row>
    <row r="8">
      <c r="A8" s="4" t="inlineStr">
        <is>
          <t>Weighted-average shares used to compute diluted net income (loss) per share (in shares)</t>
        </is>
      </c>
      <c r="B8" s="6" t="n">
        <v>23118</v>
      </c>
      <c r="C8" s="6" t="n">
        <v>22188</v>
      </c>
      <c r="D8" s="6" t="n">
        <v>22664</v>
      </c>
    </row>
    <row r="9">
      <c r="A9" s="4" t="inlineStr">
        <is>
          <t>Net income (loss) attributable to common stockholders per share, basic (in usd per share)</t>
        </is>
      </c>
      <c r="B9" s="8" t="n">
        <v>-4.05</v>
      </c>
      <c r="C9" s="8" t="n">
        <v>-3.63</v>
      </c>
      <c r="D9" s="8" t="n">
        <v>1.09</v>
      </c>
    </row>
    <row r="10">
      <c r="A10" s="4" t="inlineStr">
        <is>
          <t>Net income (loss) attributable to common stockholders per share, diluted (in usd per share)</t>
        </is>
      </c>
      <c r="B10" s="8" t="n">
        <v>-4.05</v>
      </c>
      <c r="C10" s="8" t="n">
        <v>-3.63</v>
      </c>
      <c r="D10" s="8" t="n">
        <v>1.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Income (Loss) Per Share - Additional Information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weighted shares (in shares)</t>
        </is>
      </c>
      <c r="B4" s="6" t="n">
        <v>620889</v>
      </c>
      <c r="C4" s="6" t="n">
        <v>1078089</v>
      </c>
      <c r="D4" s="6" t="n">
        <v>30996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Components - Schedule of Accounts Receivable, Net (Details) - USD ($) $ in Thousands</t>
        </is>
      </c>
      <c r="B1" s="2" t="inlineStr">
        <is>
          <t>Dec. 31, 2024</t>
        </is>
      </c>
      <c r="C1" s="2" t="inlineStr">
        <is>
          <t>Dec. 31, 2023</t>
        </is>
      </c>
      <c r="D1" s="2" t="inlineStr">
        <is>
          <t>Dec. 31, 2022</t>
        </is>
      </c>
    </row>
    <row r="2">
      <c r="A2" s="3" t="inlineStr">
        <is>
          <t>Balance Sheet Related Disclosures [Abstract]</t>
        </is>
      </c>
      <c r="B2" s="4" t="inlineStr">
        <is>
          <t xml:space="preserve"> </t>
        </is>
      </c>
      <c r="C2" s="4" t="inlineStr">
        <is>
          <t xml:space="preserve"> </t>
        </is>
      </c>
      <c r="D2" s="4" t="inlineStr">
        <is>
          <t xml:space="preserve"> </t>
        </is>
      </c>
    </row>
    <row r="3">
      <c r="A3" s="4" t="inlineStr">
        <is>
          <t>Accounts receivable, gross</t>
        </is>
      </c>
      <c r="B3" s="5" t="n">
        <v>38259</v>
      </c>
      <c r="C3" s="5" t="n">
        <v>21911</v>
      </c>
      <c r="D3" s="5" t="n">
        <v>41279</v>
      </c>
    </row>
    <row r="4">
      <c r="A4" s="4" t="inlineStr">
        <is>
          <t>Allowance for credit losses</t>
        </is>
      </c>
      <c r="B4" s="6" t="n">
        <v>-50</v>
      </c>
      <c r="C4" s="6" t="n">
        <v>-50</v>
      </c>
      <c r="D4" s="6" t="n">
        <v>-50</v>
      </c>
    </row>
    <row r="5">
      <c r="A5" s="4" t="inlineStr">
        <is>
          <t>Accounts receivable, net</t>
        </is>
      </c>
      <c r="B5" s="5" t="n">
        <v>38209</v>
      </c>
      <c r="C5" s="5" t="n">
        <v>21861</v>
      </c>
      <c r="D5" s="5" t="n">
        <v>412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02697</v>
      </c>
      <c r="C4" s="5" t="n">
        <v>143993</v>
      </c>
      <c r="D4" s="5" t="n">
        <v>283605</v>
      </c>
    </row>
    <row r="5">
      <c r="A5" s="4" t="inlineStr">
        <is>
          <t>Cost of revenue</t>
        </is>
      </c>
      <c r="B5" s="6" t="n">
        <v>98203</v>
      </c>
      <c r="C5" s="6" t="n">
        <v>61905</v>
      </c>
      <c r="D5" s="6" t="n">
        <v>100643</v>
      </c>
    </row>
    <row r="6">
      <c r="A6" s="4" t="inlineStr">
        <is>
          <t>Gross profit</t>
        </is>
      </c>
      <c r="B6" s="6" t="n">
        <v>104494</v>
      </c>
      <c r="C6" s="6" t="n">
        <v>82088</v>
      </c>
      <c r="D6" s="6" t="n">
        <v>18296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06855</v>
      </c>
      <c r="C8" s="6" t="n">
        <v>97589</v>
      </c>
      <c r="D8" s="6" t="n">
        <v>90288</v>
      </c>
    </row>
    <row r="9">
      <c r="A9" s="4" t="inlineStr">
        <is>
          <t>Selling, general and administrative</t>
        </is>
      </c>
      <c r="B9" s="6" t="n">
        <v>102157</v>
      </c>
      <c r="C9" s="6" t="n">
        <v>83971</v>
      </c>
      <c r="D9" s="6" t="n">
        <v>76532</v>
      </c>
    </row>
    <row r="10">
      <c r="A10" s="4" t="inlineStr">
        <is>
          <t>Acquisition related costs</t>
        </is>
      </c>
      <c r="B10" s="6" t="n">
        <v>10722</v>
      </c>
      <c r="C10" s="6" t="n">
        <v>7728</v>
      </c>
      <c r="D10" s="6" t="n">
        <v>0</v>
      </c>
    </row>
    <row r="11">
      <c r="A11" s="4" t="inlineStr">
        <is>
          <t>Total operating expenses</t>
        </is>
      </c>
      <c r="B11" s="6" t="n">
        <v>219734</v>
      </c>
      <c r="C11" s="6" t="n">
        <v>189288</v>
      </c>
      <c r="D11" s="6" t="n">
        <v>166820</v>
      </c>
    </row>
    <row r="12">
      <c r="A12" s="4" t="inlineStr">
        <is>
          <t>Income (loss) from operations</t>
        </is>
      </c>
      <c r="B12" s="6" t="n">
        <v>-115240</v>
      </c>
      <c r="C12" s="6" t="n">
        <v>-107200</v>
      </c>
      <c r="D12" s="6" t="n">
        <v>16142</v>
      </c>
    </row>
    <row r="13">
      <c r="A13" s="4" t="inlineStr">
        <is>
          <t>Interest income</t>
        </is>
      </c>
      <c r="B13" s="6" t="n">
        <v>22883</v>
      </c>
      <c r="C13" s="6" t="n">
        <v>26958</v>
      </c>
      <c r="D13" s="6" t="n">
        <v>7291</v>
      </c>
    </row>
    <row r="14">
      <c r="A14" s="4" t="inlineStr">
        <is>
          <t>Other expense, net</t>
        </is>
      </c>
      <c r="B14" s="6" t="n">
        <v>-758</v>
      </c>
      <c r="C14" s="6" t="n">
        <v>-141</v>
      </c>
      <c r="D14" s="6" t="n">
        <v>-97</v>
      </c>
    </row>
    <row r="15">
      <c r="A15" s="4" t="inlineStr">
        <is>
          <t>Income (loss) before income taxes</t>
        </is>
      </c>
      <c r="B15" s="6" t="n">
        <v>-93115</v>
      </c>
      <c r="C15" s="6" t="n">
        <v>-80383</v>
      </c>
      <c r="D15" s="6" t="n">
        <v>23336</v>
      </c>
    </row>
    <row r="16">
      <c r="A16" s="4" t="inlineStr">
        <is>
          <t>Income tax expense</t>
        </is>
      </c>
      <c r="B16" s="6" t="n">
        <v>-486</v>
      </c>
      <c r="C16" s="6" t="n">
        <v>-152</v>
      </c>
      <c r="D16" s="6" t="n">
        <v>-82</v>
      </c>
    </row>
    <row r="17">
      <c r="A17" s="4" t="inlineStr">
        <is>
          <t>Net income (loss)</t>
        </is>
      </c>
      <c r="B17" s="6" t="n">
        <v>-93601</v>
      </c>
      <c r="C17" s="6" t="n">
        <v>-80535</v>
      </c>
      <c r="D17" s="6" t="n">
        <v>23254</v>
      </c>
    </row>
    <row r="18">
      <c r="A18" s="4" t="inlineStr">
        <is>
          <t>Net income (loss) attributable to common stockholders and comprehensive income (loss)</t>
        </is>
      </c>
      <c r="B18" s="5" t="n">
        <v>-93601</v>
      </c>
      <c r="C18" s="5" t="n">
        <v>-80535</v>
      </c>
      <c r="D18" s="5" t="n">
        <v>23254</v>
      </c>
    </row>
    <row r="19">
      <c r="A19" s="4" t="inlineStr">
        <is>
          <t>Net income (loss) per share attributable to common stockholders, basic (in dollars per share)</t>
        </is>
      </c>
      <c r="B19" s="8" t="n">
        <v>-4.05</v>
      </c>
      <c r="C19" s="8" t="n">
        <v>-3.63</v>
      </c>
      <c r="D19" s="8" t="n">
        <v>1.09</v>
      </c>
    </row>
    <row r="20">
      <c r="A20" s="4" t="inlineStr">
        <is>
          <t>Net income (loss) per share attributable to common stockholders, diluted (in dollars per share)</t>
        </is>
      </c>
      <c r="B20" s="8" t="n">
        <v>-4.05</v>
      </c>
      <c r="C20" s="8" t="n">
        <v>-3.63</v>
      </c>
      <c r="D20" s="8" t="n">
        <v>1.03</v>
      </c>
    </row>
    <row r="21">
      <c r="A21" s="4" t="inlineStr">
        <is>
          <t>Weighted-average shares used to compute basic net income (loss) per share (in shares)</t>
        </is>
      </c>
      <c r="B21" s="6" t="n">
        <v>23118</v>
      </c>
      <c r="C21" s="6" t="n">
        <v>22188</v>
      </c>
      <c r="D21" s="6" t="n">
        <v>21245</v>
      </c>
    </row>
    <row r="22">
      <c r="A22" s="4" t="inlineStr">
        <is>
          <t>Weighted-average shares used to compute diluted net income (loss) per share (in shares)</t>
        </is>
      </c>
      <c r="B22" s="6" t="n">
        <v>23118</v>
      </c>
      <c r="C22" s="6" t="n">
        <v>22188</v>
      </c>
      <c r="D22" s="6" t="n">
        <v>226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ventory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5" t="n">
        <v>14995</v>
      </c>
      <c r="C3" s="5" t="n">
        <v>17550</v>
      </c>
    </row>
    <row r="4">
      <c r="A4" s="4" t="inlineStr">
        <is>
          <t>Work in progress</t>
        </is>
      </c>
      <c r="B4" s="6" t="n">
        <v>47300</v>
      </c>
      <c r="C4" s="6" t="n">
        <v>35193</v>
      </c>
    </row>
    <row r="5">
      <c r="A5" s="4" t="inlineStr">
        <is>
          <t>Finished goods</t>
        </is>
      </c>
      <c r="B5" s="6" t="n">
        <v>14446</v>
      </c>
      <c r="C5" s="6" t="n">
        <v>12796</v>
      </c>
    </row>
    <row r="6">
      <c r="A6" s="4" t="inlineStr">
        <is>
          <t>Total inventories</t>
        </is>
      </c>
      <c r="B6" s="5" t="n">
        <v>76741</v>
      </c>
      <c r="C6" s="5" t="n">
        <v>655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epaid Expenses and Other Current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5" t="n">
        <v>4305</v>
      </c>
      <c r="C3" s="5" t="n">
        <v>3563</v>
      </c>
    </row>
    <row r="4">
      <c r="A4" s="4" t="inlineStr">
        <is>
          <t>Other current assets</t>
        </is>
      </c>
      <c r="B4" s="6" t="n">
        <v>5971</v>
      </c>
      <c r="C4" s="6" t="n">
        <v>4078</v>
      </c>
    </row>
    <row r="5">
      <c r="A5" s="4" t="inlineStr">
        <is>
          <t>Total prepaid expenses and other current assets</t>
        </is>
      </c>
      <c r="B5" s="5" t="n">
        <v>10276</v>
      </c>
      <c r="C5" s="5" t="n">
        <v>76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42320</v>
      </c>
      <c r="C3" s="5" t="n">
        <v>99107</v>
      </c>
    </row>
    <row r="4">
      <c r="A4" s="4" t="inlineStr">
        <is>
          <t>Accumulated depreciation</t>
        </is>
      </c>
      <c r="B4" s="6" t="n">
        <v>-59845</v>
      </c>
      <c r="C4" s="6" t="n">
        <v>-44422</v>
      </c>
    </row>
    <row r="5">
      <c r="A5" s="4" t="inlineStr">
        <is>
          <t>Total property and equipment, net</t>
        </is>
      </c>
      <c r="B5" s="6" t="n">
        <v>82475</v>
      </c>
      <c r="C5" s="6" t="n">
        <v>54685</v>
      </c>
    </row>
    <row r="6">
      <c r="A6" s="4" t="inlineStr">
        <is>
          <t>Lab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19964</v>
      </c>
      <c r="C8" s="6" t="n">
        <v>80772</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833</v>
      </c>
      <c r="C11" s="6" t="n">
        <v>354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167</v>
      </c>
      <c r="C14" s="6" t="n">
        <v>96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538</v>
      </c>
      <c r="C17" s="6" t="n">
        <v>597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7818</v>
      </c>
      <c r="C20" s="5" t="n">
        <v>78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s Compon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expense related to property and equipment</t>
        </is>
      </c>
      <c r="B4" s="9" t="n">
        <v>16.1</v>
      </c>
      <c r="C4" s="9" t="n">
        <v>13.3</v>
      </c>
      <c r="D4" s="9" t="n">
        <v>10.1</v>
      </c>
    </row>
    <row r="5">
      <c r="A5" s="4" t="inlineStr">
        <is>
          <t>Amortization expense for intangible assets</t>
        </is>
      </c>
      <c r="B5" s="5" t="n">
        <v>14</v>
      </c>
      <c r="C5" s="9" t="n">
        <v>2.9</v>
      </c>
      <c r="D5" s="9" t="n">
        <v>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tangible Assets Net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Assets</t>
        </is>
      </c>
      <c r="B3" s="5" t="n">
        <v>127585</v>
      </c>
      <c r="C3" s="5" t="n">
        <v>127144</v>
      </c>
    </row>
    <row r="4">
      <c r="A4" s="4" t="inlineStr">
        <is>
          <t>Accumulated Amortization</t>
        </is>
      </c>
      <c r="B4" s="6" t="n">
        <v>-33527</v>
      </c>
      <c r="C4" s="6" t="n">
        <v>-19565</v>
      </c>
    </row>
    <row r="5">
      <c r="A5" s="4" t="inlineStr">
        <is>
          <t>Net Assets</t>
        </is>
      </c>
      <c r="B5" s="6" t="n">
        <v>94058</v>
      </c>
      <c r="C5" s="6" t="n">
        <v>107579</v>
      </c>
    </row>
    <row r="6">
      <c r="A6" s="3" t="inlineStr">
        <is>
          <t>Intangible Assets, Net (Excluding Goodwill) [Abstract]</t>
        </is>
      </c>
      <c r="B6" s="4" t="inlineStr">
        <is>
          <t xml:space="preserve"> </t>
        </is>
      </c>
      <c r="C6" s="4" t="inlineStr">
        <is>
          <t xml:space="preserve"> </t>
        </is>
      </c>
    </row>
    <row r="7">
      <c r="A7" s="4" t="inlineStr">
        <is>
          <t>Gross Assets</t>
        </is>
      </c>
      <c r="B7" s="6" t="n">
        <v>197085</v>
      </c>
      <c r="C7" s="6" t="n">
        <v>196644</v>
      </c>
    </row>
    <row r="8">
      <c r="A8" s="4" t="inlineStr">
        <is>
          <t>Accumulated Amortization</t>
        </is>
      </c>
      <c r="B8" s="6" t="n">
        <v>-33527</v>
      </c>
      <c r="C8" s="6" t="n">
        <v>-19565</v>
      </c>
    </row>
    <row r="9">
      <c r="A9" s="4" t="inlineStr">
        <is>
          <t>Net Assets</t>
        </is>
      </c>
      <c r="B9" s="6" t="n">
        <v>163558</v>
      </c>
      <c r="C9" s="6" t="n">
        <v>177079</v>
      </c>
    </row>
    <row r="10">
      <c r="A10" s="4" t="inlineStr">
        <is>
          <t>In-process research and development</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process research and development</t>
        </is>
      </c>
      <c r="B12" s="6" t="n">
        <v>69500</v>
      </c>
      <c r="C12" s="6" t="n">
        <v>69500</v>
      </c>
    </row>
    <row r="13">
      <c r="A13" s="4" t="inlineStr">
        <is>
          <t>Developed technology</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Assets</t>
        </is>
      </c>
      <c r="B15" s="6" t="n">
        <v>96700</v>
      </c>
      <c r="C15" s="6" t="n">
        <v>96700</v>
      </c>
    </row>
    <row r="16">
      <c r="A16" s="4" t="inlineStr">
        <is>
          <t>Accumulated Amortization</t>
        </is>
      </c>
      <c r="B16" s="6" t="n">
        <v>-10575</v>
      </c>
      <c r="C16" s="6" t="n">
        <v>-159</v>
      </c>
    </row>
    <row r="17">
      <c r="A17" s="4" t="inlineStr">
        <is>
          <t>Net Assets</t>
        </is>
      </c>
      <c r="B17" s="6" t="n">
        <v>86125</v>
      </c>
      <c r="C17" s="6" t="n">
        <v>96541</v>
      </c>
    </row>
    <row r="18">
      <c r="A18" s="3" t="inlineStr">
        <is>
          <t>Intangible Assets, Net (Excluding Goodwill) [Abstract]</t>
        </is>
      </c>
      <c r="B18" s="4" t="inlineStr">
        <is>
          <t xml:space="preserve"> </t>
        </is>
      </c>
      <c r="C18" s="4" t="inlineStr">
        <is>
          <t xml:space="preserve"> </t>
        </is>
      </c>
    </row>
    <row r="19">
      <c r="A19" s="4" t="inlineStr">
        <is>
          <t>Accumulated Amortization</t>
        </is>
      </c>
      <c r="B19" s="6" t="n">
        <v>-10575</v>
      </c>
      <c r="C19" s="6" t="n">
        <v>-159</v>
      </c>
    </row>
    <row r="20">
      <c r="A20" s="4" t="inlineStr">
        <is>
          <t>Contract based royalty asset</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Gross Assets</t>
        </is>
      </c>
      <c r="B22" s="6" t="n">
        <v>5900</v>
      </c>
      <c r="C22" s="6" t="n">
        <v>5900</v>
      </c>
    </row>
    <row r="23">
      <c r="A23" s="4" t="inlineStr">
        <is>
          <t>Accumulated Amortization</t>
        </is>
      </c>
      <c r="B23" s="6" t="n">
        <v>-1598</v>
      </c>
      <c r="C23" s="6" t="n">
        <v>-121</v>
      </c>
    </row>
    <row r="24">
      <c r="A24" s="4" t="inlineStr">
        <is>
          <t>Net Assets</t>
        </is>
      </c>
      <c r="B24" s="6" t="n">
        <v>4302</v>
      </c>
      <c r="C24" s="6" t="n">
        <v>5779</v>
      </c>
    </row>
    <row r="25">
      <c r="A25" s="3" t="inlineStr">
        <is>
          <t>Intangible Assets, Net (Excluding Goodwill) [Abstract]</t>
        </is>
      </c>
      <c r="B25" s="4" t="inlineStr">
        <is>
          <t xml:space="preserve"> </t>
        </is>
      </c>
      <c r="C25" s="4" t="inlineStr">
        <is>
          <t xml:space="preserve"> </t>
        </is>
      </c>
    </row>
    <row r="26">
      <c r="A26" s="4" t="inlineStr">
        <is>
          <t>Accumulated Amortization</t>
        </is>
      </c>
      <c r="B26" s="6" t="n">
        <v>-1598</v>
      </c>
      <c r="C26" s="6" t="n">
        <v>-121</v>
      </c>
    </row>
    <row r="27">
      <c r="A27" s="4" t="inlineStr">
        <is>
          <t>Internal use software</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Gross Assets</t>
        </is>
      </c>
      <c r="B29" s="6" t="n">
        <v>9434</v>
      </c>
      <c r="C29" s="6" t="n">
        <v>9434</v>
      </c>
    </row>
    <row r="30">
      <c r="A30" s="4" t="inlineStr">
        <is>
          <t>Accumulated Amortization</t>
        </is>
      </c>
      <c r="B30" s="6" t="n">
        <v>-9434</v>
      </c>
      <c r="C30" s="6" t="n">
        <v>-9234</v>
      </c>
    </row>
    <row r="31">
      <c r="A31" s="4" t="inlineStr">
        <is>
          <t>Net Assets</t>
        </is>
      </c>
      <c r="B31" s="6" t="n">
        <v>0</v>
      </c>
      <c r="C31" s="6" t="n">
        <v>200</v>
      </c>
    </row>
    <row r="32">
      <c r="A32" s="3" t="inlineStr">
        <is>
          <t>Intangible Assets, Net (Excluding Goodwill) [Abstract]</t>
        </is>
      </c>
      <c r="B32" s="4" t="inlineStr">
        <is>
          <t xml:space="preserve"> </t>
        </is>
      </c>
      <c r="C32" s="4" t="inlineStr">
        <is>
          <t xml:space="preserve"> </t>
        </is>
      </c>
    </row>
    <row r="33">
      <c r="A33" s="4" t="inlineStr">
        <is>
          <t>Accumulated Amortization</t>
        </is>
      </c>
      <c r="B33" s="6" t="n">
        <v>-9434</v>
      </c>
      <c r="C33" s="6" t="n">
        <v>-9234</v>
      </c>
    </row>
    <row r="34">
      <c r="A34" s="4" t="inlineStr">
        <is>
          <t>Purchased software</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Gross Assets</t>
        </is>
      </c>
      <c r="B36" s="6" t="n">
        <v>15551</v>
      </c>
      <c r="C36" s="6" t="n">
        <v>15110</v>
      </c>
    </row>
    <row r="37">
      <c r="A37" s="4" t="inlineStr">
        <is>
          <t>Accumulated Amortization</t>
        </is>
      </c>
      <c r="B37" s="6" t="n">
        <v>-11920</v>
      </c>
      <c r="C37" s="6" t="n">
        <v>-10051</v>
      </c>
    </row>
    <row r="38">
      <c r="A38" s="4" t="inlineStr">
        <is>
          <t>Net Assets</t>
        </is>
      </c>
      <c r="B38" s="6" t="n">
        <v>3631</v>
      </c>
      <c r="C38" s="6" t="n">
        <v>5059</v>
      </c>
    </row>
    <row r="39">
      <c r="A39" s="3" t="inlineStr">
        <is>
          <t>Intangible Assets, Net (Excluding Goodwill) [Abstract]</t>
        </is>
      </c>
      <c r="B39" s="4" t="inlineStr">
        <is>
          <t xml:space="preserve"> </t>
        </is>
      </c>
      <c r="C39" s="4" t="inlineStr">
        <is>
          <t xml:space="preserve"> </t>
        </is>
      </c>
    </row>
    <row r="40">
      <c r="A40" s="4" t="inlineStr">
        <is>
          <t>Accumulated Amortization</t>
        </is>
      </c>
      <c r="B40" s="5" t="n">
        <v>-11920</v>
      </c>
      <c r="C40" s="5" t="n">
        <v>-100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Future Amortization Expense for Intangible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2025</t>
        </is>
      </c>
      <c r="B3" s="5" t="n">
        <v>15429</v>
      </c>
      <c r="C3" s="4" t="inlineStr">
        <is>
          <t xml:space="preserve"> </t>
        </is>
      </c>
    </row>
    <row r="4">
      <c r="A4" s="4" t="inlineStr">
        <is>
          <t>2026</t>
        </is>
      </c>
      <c r="B4" s="6" t="n">
        <v>15066</v>
      </c>
      <c r="C4" s="4" t="inlineStr">
        <is>
          <t xml:space="preserve"> </t>
        </is>
      </c>
    </row>
    <row r="5">
      <c r="A5" s="4" t="inlineStr">
        <is>
          <t>2027</t>
        </is>
      </c>
      <c r="B5" s="6" t="n">
        <v>14694</v>
      </c>
      <c r="C5" s="4" t="inlineStr">
        <is>
          <t xml:space="preserve"> </t>
        </is>
      </c>
    </row>
    <row r="6">
      <c r="A6" s="4" t="inlineStr">
        <is>
          <t>2028</t>
        </is>
      </c>
      <c r="B6" s="6" t="n">
        <v>12955</v>
      </c>
      <c r="C6" s="4" t="inlineStr">
        <is>
          <t xml:space="preserve"> </t>
        </is>
      </c>
    </row>
    <row r="7">
      <c r="A7" s="4" t="inlineStr">
        <is>
          <t>2029</t>
        </is>
      </c>
      <c r="B7" s="6" t="n">
        <v>11104</v>
      </c>
      <c r="C7" s="4" t="inlineStr">
        <is>
          <t xml:space="preserve"> </t>
        </is>
      </c>
    </row>
    <row r="8">
      <c r="A8" s="4" t="inlineStr">
        <is>
          <t>2030 and beyond</t>
        </is>
      </c>
      <c r="B8" s="6" t="n">
        <v>24810</v>
      </c>
      <c r="C8" s="4" t="inlineStr">
        <is>
          <t xml:space="preserve"> </t>
        </is>
      </c>
    </row>
    <row r="9">
      <c r="A9" s="4" t="inlineStr">
        <is>
          <t>Net Assets</t>
        </is>
      </c>
      <c r="B9" s="5" t="n">
        <v>94058</v>
      </c>
      <c r="C9" s="5" t="n">
        <v>1075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s Components - Schedule of Accrued Expenses and Other 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payroll and related benefits</t>
        </is>
      </c>
      <c r="B3" s="5" t="n">
        <v>12381</v>
      </c>
      <c r="C3" s="5" t="n">
        <v>6358</v>
      </c>
    </row>
    <row r="4">
      <c r="A4" s="4" t="inlineStr">
        <is>
          <t>Revenue reserves</t>
        </is>
      </c>
      <c r="B4" s="6" t="n">
        <v>3673</v>
      </c>
      <c r="C4" s="6" t="n">
        <v>2954</v>
      </c>
    </row>
    <row r="5">
      <c r="A5" s="4" t="inlineStr">
        <is>
          <t>Sales based earnout liability, current</t>
        </is>
      </c>
      <c r="B5" s="6" t="n">
        <v>23953</v>
      </c>
      <c r="C5" s="6" t="n">
        <v>19733</v>
      </c>
    </row>
    <row r="6">
      <c r="A6" s="4" t="inlineStr">
        <is>
          <t>Acquisition consideration payable, current</t>
        </is>
      </c>
      <c r="B6" s="6" t="n">
        <v>37760</v>
      </c>
      <c r="C6" s="6" t="n">
        <v>75695</v>
      </c>
    </row>
    <row r="7">
      <c r="A7" s="4" t="inlineStr">
        <is>
          <t>Short term lease liability</t>
        </is>
      </c>
      <c r="B7" s="6" t="n">
        <v>2744</v>
      </c>
      <c r="C7" s="6" t="n">
        <v>2601</v>
      </c>
    </row>
    <row r="8">
      <c r="A8" s="4" t="inlineStr">
        <is>
          <t>Other accrued expenses</t>
        </is>
      </c>
      <c r="B8" s="6" t="n">
        <v>5044</v>
      </c>
      <c r="C8" s="6" t="n">
        <v>5363</v>
      </c>
    </row>
    <row r="9">
      <c r="A9" s="4" t="inlineStr">
        <is>
          <t>Total accrued expenses and other current liabilities</t>
        </is>
      </c>
      <c r="B9" s="5" t="n">
        <v>85555</v>
      </c>
      <c r="C9" s="5" t="n">
        <v>112704</v>
      </c>
    </row>
    <row r="10">
      <c r="A10" s="4" t="inlineStr">
        <is>
          <t>Operating Lease, Liability, Current, Statement of Financial Position [Extensible List]</t>
        </is>
      </c>
      <c r="B10" s="4" t="inlineStr">
        <is>
          <t>Total accrued expenses and other current liabilities</t>
        </is>
      </c>
      <c r="C10" s="4" t="inlineStr">
        <is>
          <t>Total accrued expenses and other current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alance Sheets Components - Schedule of Other Non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Sales based earnout liability, non-current</t>
        </is>
      </c>
      <c r="B3" s="5" t="n">
        <v>73303</v>
      </c>
      <c r="C3" s="5" t="n">
        <v>83728</v>
      </c>
    </row>
    <row r="4">
      <c r="A4" s="4" t="inlineStr">
        <is>
          <t>Acquisition consideration payable, non-current</t>
        </is>
      </c>
      <c r="B4" s="6" t="n">
        <v>0</v>
      </c>
      <c r="C4" s="6" t="n">
        <v>33086</v>
      </c>
    </row>
    <row r="5">
      <c r="A5" s="4" t="inlineStr">
        <is>
          <t>Long term lease liability</t>
        </is>
      </c>
      <c r="B5" s="6" t="n">
        <v>3488</v>
      </c>
      <c r="C5" s="6" t="n">
        <v>5423</v>
      </c>
    </row>
    <row r="6">
      <c r="A6" s="4" t="inlineStr">
        <is>
          <t>Total other non-current liabilities</t>
        </is>
      </c>
      <c r="B6" s="5" t="n">
        <v>76791</v>
      </c>
      <c r="C6" s="5" t="n">
        <v>122237</v>
      </c>
    </row>
    <row r="7">
      <c r="A7" s="4" t="inlineStr">
        <is>
          <t>Operating Lease, Liability, Noncurrent, Statement of Financial Position [Extensible Enumeration]</t>
        </is>
      </c>
      <c r="B7" s="4" t="inlineStr">
        <is>
          <t>Other Liabilities, Noncurrent</t>
        </is>
      </c>
      <c r="C7" s="4" t="inlineStr">
        <is>
          <t>Other Liabilities, Noncurren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 Disclosure [Line Items]</t>
        </is>
      </c>
      <c r="B3" s="4" t="inlineStr">
        <is>
          <t xml:space="preserve"> </t>
        </is>
      </c>
      <c r="C3" s="4" t="inlineStr">
        <is>
          <t xml:space="preserve"> </t>
        </is>
      </c>
      <c r="D3" s="4" t="inlineStr">
        <is>
          <t xml:space="preserve"> </t>
        </is>
      </c>
    </row>
    <row r="4">
      <c r="A4" s="4" t="inlineStr">
        <is>
          <t>Cash paid for operating lease liabilities</t>
        </is>
      </c>
      <c r="B4" s="9" t="n">
        <v>3.1</v>
      </c>
      <c r="C4" s="9" t="n">
        <v>3.1</v>
      </c>
      <c r="D4" s="9" t="n">
        <v>2.5</v>
      </c>
    </row>
    <row r="5">
      <c r="A5" s="4" t="inlineStr">
        <is>
          <t>Minimum</t>
        </is>
      </c>
      <c r="B5" s="4" t="inlineStr">
        <is>
          <t xml:space="preserve"> </t>
        </is>
      </c>
      <c r="C5" s="4" t="inlineStr">
        <is>
          <t xml:space="preserve"> </t>
        </is>
      </c>
      <c r="D5" s="4" t="inlineStr">
        <is>
          <t xml:space="preserve"> </t>
        </is>
      </c>
    </row>
    <row r="6">
      <c r="A6" s="3" t="inlineStr">
        <is>
          <t>Lease Disclosure [Line Items]</t>
        </is>
      </c>
      <c r="B6" s="4" t="inlineStr">
        <is>
          <t xml:space="preserve"> </t>
        </is>
      </c>
      <c r="C6" s="4" t="inlineStr">
        <is>
          <t xml:space="preserve"> </t>
        </is>
      </c>
      <c r="D6" s="4" t="inlineStr">
        <is>
          <t xml:space="preserve"> </t>
        </is>
      </c>
    </row>
    <row r="7">
      <c r="A7" s="4" t="inlineStr">
        <is>
          <t>Operating lease, renewal term (in years)</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ase Disclosure [Line Items]</t>
        </is>
      </c>
      <c r="B9" s="4" t="inlineStr">
        <is>
          <t xml:space="preserve"> </t>
        </is>
      </c>
      <c r="C9" s="4" t="inlineStr">
        <is>
          <t xml:space="preserve"> </t>
        </is>
      </c>
      <c r="D9" s="4" t="inlineStr">
        <is>
          <t xml:space="preserve"> </t>
        </is>
      </c>
    </row>
    <row r="10">
      <c r="A10" s="4" t="inlineStr">
        <is>
          <t>Lease term (in years)</t>
        </is>
      </c>
      <c r="B10" s="4" t="inlineStr">
        <is>
          <t>5 years</t>
        </is>
      </c>
      <c r="C10" s="4" t="inlineStr">
        <is>
          <t xml:space="preserve"> </t>
        </is>
      </c>
      <c r="D10" s="4" t="inlineStr">
        <is>
          <t xml:space="preserve"> </t>
        </is>
      </c>
    </row>
    <row r="11">
      <c r="A11" s="4" t="inlineStr">
        <is>
          <t>Operating lease, renewal term (in years)</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Related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t>
        </is>
      </c>
      <c r="B3" s="5" t="n">
        <v>6569</v>
      </c>
      <c r="C3" s="5" t="n">
        <v>8262</v>
      </c>
    </row>
    <row r="4">
      <c r="A4" s="4" t="inlineStr">
        <is>
          <t>Lease liabilities included in accrued expenses and other current liabilities</t>
        </is>
      </c>
      <c r="B4" s="6" t="n">
        <v>2744</v>
      </c>
      <c r="C4" s="6" t="n">
        <v>2601</v>
      </c>
    </row>
    <row r="5">
      <c r="A5" s="4" t="inlineStr">
        <is>
          <t>Lease liabilities included in other non-current liabilities</t>
        </is>
      </c>
      <c r="B5" s="6" t="n">
        <v>3488</v>
      </c>
      <c r="C5" s="6" t="n">
        <v>5423</v>
      </c>
    </row>
    <row r="6">
      <c r="A6" s="4" t="inlineStr">
        <is>
          <t>Total operating lease liabilities</t>
        </is>
      </c>
      <c r="B6" s="5" t="n">
        <v>6232</v>
      </c>
      <c r="C6" s="5" t="n">
        <v>8024</v>
      </c>
    </row>
    <row r="7">
      <c r="A7" s="4" t="inlineStr">
        <is>
          <t>Weighted-average remaining lease term (years)</t>
        </is>
      </c>
      <c r="B7" s="4" t="inlineStr">
        <is>
          <t>2 years 4 months 24 days</t>
        </is>
      </c>
      <c r="C7" s="4" t="inlineStr">
        <is>
          <t>3 years 1 month 6 days</t>
        </is>
      </c>
    </row>
    <row r="8">
      <c r="A8" s="4" t="inlineStr">
        <is>
          <t>Weighted-average discount rate</t>
        </is>
      </c>
      <c r="B8" s="14" t="n">
        <v>0.051</v>
      </c>
      <c r="C8" s="14" t="n">
        <v>0.045</v>
      </c>
    </row>
    <row r="9">
      <c r="A9" s="4" t="inlineStr">
        <is>
          <t>Operating Lease, Liability, Current, Statement of Financial Position [Extensible List]</t>
        </is>
      </c>
      <c r="B9" s="4" t="inlineStr">
        <is>
          <t>Accrued expenses and other current liabilities</t>
        </is>
      </c>
      <c r="C9" s="4" t="inlineStr">
        <is>
          <t>Accrued expenses and other current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6" t="n">
        <v>20825</v>
      </c>
      <c r="D2" s="4" t="inlineStr">
        <is>
          <t xml:space="preserve"> </t>
        </is>
      </c>
      <c r="E2" s="4" t="inlineStr">
        <is>
          <t xml:space="preserve"> </t>
        </is>
      </c>
    </row>
    <row r="3">
      <c r="A3" s="4" t="inlineStr">
        <is>
          <t>Beginning balance at Dec. 31, 2021</t>
        </is>
      </c>
      <c r="B3" s="5" t="n">
        <v>632497</v>
      </c>
      <c r="C3" s="5" t="n">
        <v>2</v>
      </c>
      <c r="D3" s="5" t="n">
        <v>663614</v>
      </c>
      <c r="E3" s="5" t="n">
        <v>-311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57251</v>
      </c>
      <c r="C5" s="4" t="inlineStr">
        <is>
          <t xml:space="preserve"> </t>
        </is>
      </c>
      <c r="D5" s="6" t="n">
        <v>57251</v>
      </c>
      <c r="E5" s="4" t="inlineStr">
        <is>
          <t xml:space="preserve"> </t>
        </is>
      </c>
    </row>
    <row r="6">
      <c r="A6" s="4" t="inlineStr">
        <is>
          <t>Net income</t>
        </is>
      </c>
      <c r="B6" s="6" t="n">
        <v>23254</v>
      </c>
      <c r="C6" s="4" t="inlineStr">
        <is>
          <t xml:space="preserve"> </t>
        </is>
      </c>
      <c r="D6" s="4" t="inlineStr">
        <is>
          <t xml:space="preserve"> </t>
        </is>
      </c>
      <c r="E6" s="6" t="n">
        <v>23254</v>
      </c>
    </row>
    <row r="7">
      <c r="A7" s="4" t="inlineStr">
        <is>
          <t>Issuance of common stock in connection with At-The-Market offering net of underwriting discounts and commissions and other offering costs (in shares)</t>
        </is>
      </c>
      <c r="B7" s="4" t="inlineStr">
        <is>
          <t xml:space="preserve"> </t>
        </is>
      </c>
      <c r="C7" s="6" t="n">
        <v>225</v>
      </c>
      <c r="D7" s="4" t="inlineStr">
        <is>
          <t xml:space="preserve"> </t>
        </is>
      </c>
      <c r="E7" s="4" t="inlineStr">
        <is>
          <t xml:space="preserve"> </t>
        </is>
      </c>
    </row>
    <row r="8">
      <c r="A8" s="4" t="inlineStr">
        <is>
          <t>Issuance of common stock in connection with At-The-Market offering net of underwriting discounts and commissions and other offering costs</t>
        </is>
      </c>
      <c r="B8" s="6" t="n">
        <v>33030</v>
      </c>
      <c r="C8" s="4" t="inlineStr">
        <is>
          <t xml:space="preserve"> </t>
        </is>
      </c>
      <c r="D8" s="6" t="n">
        <v>33030</v>
      </c>
      <c r="E8" s="4" t="inlineStr">
        <is>
          <t xml:space="preserve"> </t>
        </is>
      </c>
    </row>
    <row r="9">
      <c r="A9" s="4" t="inlineStr">
        <is>
          <t>Issuance of shares upon vesting of restricted stock units, net of tax withholdings (in shares)</t>
        </is>
      </c>
      <c r="B9" s="4" t="inlineStr">
        <is>
          <t xml:space="preserve"> </t>
        </is>
      </c>
      <c r="C9" s="6" t="n">
        <v>652</v>
      </c>
      <c r="D9" s="4" t="inlineStr">
        <is>
          <t xml:space="preserve"> </t>
        </is>
      </c>
      <c r="E9" s="4" t="inlineStr">
        <is>
          <t xml:space="preserve"> </t>
        </is>
      </c>
    </row>
    <row r="10">
      <c r="A10" s="4" t="inlineStr">
        <is>
          <t>Issuance of shares upon vesting of restricted stock units, net of tax withholdings</t>
        </is>
      </c>
      <c r="B10" s="6" t="n">
        <v>-37552</v>
      </c>
      <c r="C10" s="4" t="inlineStr">
        <is>
          <t xml:space="preserve"> </t>
        </is>
      </c>
      <c r="D10" s="6" t="n">
        <v>-37552</v>
      </c>
      <c r="E10" s="4" t="inlineStr">
        <is>
          <t xml:space="preserve"> </t>
        </is>
      </c>
    </row>
    <row r="11">
      <c r="A11" s="4" t="inlineStr">
        <is>
          <t>Ending balance (in shares) at Dec. 31, 2022</t>
        </is>
      </c>
      <c r="B11" s="4" t="inlineStr">
        <is>
          <t xml:space="preserve"> </t>
        </is>
      </c>
      <c r="C11" s="6" t="n">
        <v>21702</v>
      </c>
      <c r="D11" s="4" t="inlineStr">
        <is>
          <t xml:space="preserve"> </t>
        </is>
      </c>
      <c r="E11" s="4" t="inlineStr">
        <is>
          <t xml:space="preserve"> </t>
        </is>
      </c>
    </row>
    <row r="12">
      <c r="A12" s="4" t="inlineStr">
        <is>
          <t>Ending balance at Dec. 31, 2022</t>
        </is>
      </c>
      <c r="B12" s="6" t="n">
        <v>708480</v>
      </c>
      <c r="C12" s="5" t="n">
        <v>2</v>
      </c>
      <c r="D12" s="6" t="n">
        <v>716343</v>
      </c>
      <c r="E12" s="6" t="n">
        <v>-786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6" t="n">
        <v>76638</v>
      </c>
      <c r="C14" s="4" t="inlineStr">
        <is>
          <t xml:space="preserve"> </t>
        </is>
      </c>
      <c r="D14" s="6" t="n">
        <v>76638</v>
      </c>
      <c r="E14" s="4" t="inlineStr">
        <is>
          <t xml:space="preserve"> </t>
        </is>
      </c>
    </row>
    <row r="15">
      <c r="A15" s="4" t="inlineStr">
        <is>
          <t>Net income</t>
        </is>
      </c>
      <c r="B15" s="6" t="n">
        <v>-80535</v>
      </c>
      <c r="C15" s="4" t="inlineStr">
        <is>
          <t xml:space="preserve"> </t>
        </is>
      </c>
      <c r="D15" s="4" t="inlineStr">
        <is>
          <t xml:space="preserve"> </t>
        </is>
      </c>
      <c r="E15" s="6" t="n">
        <v>-80535</v>
      </c>
    </row>
    <row r="16">
      <c r="A16" s="4" t="inlineStr">
        <is>
          <t>Issuance of common stock in connection with At-The-Market offering net of underwriting discounts and commissions and other offering costs (in shares)</t>
        </is>
      </c>
      <c r="B16" s="4" t="inlineStr">
        <is>
          <t xml:space="preserve"> </t>
        </is>
      </c>
      <c r="C16" s="6" t="n">
        <v>400</v>
      </c>
      <c r="D16" s="4" t="inlineStr">
        <is>
          <t xml:space="preserve"> </t>
        </is>
      </c>
      <c r="E16" s="4" t="inlineStr">
        <is>
          <t xml:space="preserve"> </t>
        </is>
      </c>
    </row>
    <row r="17">
      <c r="A17" s="4" t="inlineStr">
        <is>
          <t>Issuance of common stock in connection with At-The-Market offering net of underwriting discounts and commissions and other offering costs</t>
        </is>
      </c>
      <c r="B17" s="6" t="n">
        <v>44815</v>
      </c>
      <c r="C17" s="4" t="inlineStr">
        <is>
          <t xml:space="preserve"> </t>
        </is>
      </c>
      <c r="D17" s="6" t="n">
        <v>44815</v>
      </c>
      <c r="E17" s="4" t="inlineStr">
        <is>
          <t xml:space="preserve"> </t>
        </is>
      </c>
    </row>
    <row r="18">
      <c r="A18" s="4" t="inlineStr">
        <is>
          <t>Issuance of shares upon vesting of restricted stock units, net of tax withholdings (in shares)</t>
        </is>
      </c>
      <c r="B18" s="4" t="inlineStr">
        <is>
          <t xml:space="preserve"> </t>
        </is>
      </c>
      <c r="C18" s="6" t="n">
        <v>590</v>
      </c>
      <c r="D18" s="4" t="inlineStr">
        <is>
          <t xml:space="preserve"> </t>
        </is>
      </c>
      <c r="E18" s="4" t="inlineStr">
        <is>
          <t xml:space="preserve"> </t>
        </is>
      </c>
    </row>
    <row r="19">
      <c r="A19" s="4" t="inlineStr">
        <is>
          <t>Issuance of shares upon vesting of restricted stock units, net of tax withholdings</t>
        </is>
      </c>
      <c r="B19" s="5" t="n">
        <v>-41346</v>
      </c>
      <c r="C19" s="4" t="inlineStr">
        <is>
          <t xml:space="preserve"> </t>
        </is>
      </c>
      <c r="D19" s="6" t="n">
        <v>-41346</v>
      </c>
      <c r="E19" s="4" t="inlineStr">
        <is>
          <t xml:space="preserve"> </t>
        </is>
      </c>
    </row>
    <row r="20">
      <c r="A20" s="4" t="inlineStr">
        <is>
          <t>Ending balance (in shares) at Dec. 31, 2023</t>
        </is>
      </c>
      <c r="B20" s="6" t="n">
        <v>22692</v>
      </c>
      <c r="C20" s="6" t="n">
        <v>22692</v>
      </c>
      <c r="D20" s="4" t="inlineStr">
        <is>
          <t xml:space="preserve"> </t>
        </is>
      </c>
      <c r="E20" s="4" t="inlineStr">
        <is>
          <t xml:space="preserve"> </t>
        </is>
      </c>
    </row>
    <row r="21">
      <c r="A21" s="4" t="inlineStr">
        <is>
          <t>Ending balance at Dec. 31, 2023</t>
        </is>
      </c>
      <c r="B21" s="5" t="n">
        <v>708052</v>
      </c>
      <c r="C21" s="5" t="n">
        <v>2</v>
      </c>
      <c r="D21" s="6" t="n">
        <v>796450</v>
      </c>
      <c r="E21" s="6" t="n">
        <v>-884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6" t="n">
        <v>89122</v>
      </c>
      <c r="C23" s="4" t="inlineStr">
        <is>
          <t xml:space="preserve"> </t>
        </is>
      </c>
      <c r="D23" s="6" t="n">
        <v>89122</v>
      </c>
      <c r="E23" s="4" t="inlineStr">
        <is>
          <t xml:space="preserve"> </t>
        </is>
      </c>
    </row>
    <row r="24">
      <c r="A24" s="4" t="inlineStr">
        <is>
          <t>Net income</t>
        </is>
      </c>
      <c r="B24" s="6" t="n">
        <v>-93601</v>
      </c>
      <c r="C24" s="4" t="inlineStr">
        <is>
          <t xml:space="preserve"> </t>
        </is>
      </c>
      <c r="D24" s="4" t="inlineStr">
        <is>
          <t xml:space="preserve"> </t>
        </is>
      </c>
      <c r="E24" s="6" t="n">
        <v>-93601</v>
      </c>
    </row>
    <row r="25">
      <c r="A25" s="4" t="inlineStr">
        <is>
          <t>Issuance of common stock in connection with At-The-Market offering net of underwriting discounts and commissions and other offering costs (in shares)</t>
        </is>
      </c>
      <c r="B25" s="4" t="inlineStr">
        <is>
          <t xml:space="preserve"> </t>
        </is>
      </c>
      <c r="C25" s="6" t="n">
        <v>333</v>
      </c>
      <c r="D25" s="4" t="inlineStr">
        <is>
          <t xml:space="preserve"> </t>
        </is>
      </c>
      <c r="E25" s="4" t="inlineStr">
        <is>
          <t xml:space="preserve"> </t>
        </is>
      </c>
    </row>
    <row r="26">
      <c r="A26" s="4" t="inlineStr">
        <is>
          <t>Issuance of common stock in connection with At-The-Market offering net of underwriting discounts and commissions and other offering costs</t>
        </is>
      </c>
      <c r="B26" s="6" t="n">
        <v>48779</v>
      </c>
      <c r="C26" s="4" t="inlineStr">
        <is>
          <t xml:space="preserve"> </t>
        </is>
      </c>
      <c r="D26" s="6" t="n">
        <v>48779</v>
      </c>
      <c r="E26" s="4" t="inlineStr">
        <is>
          <t xml:space="preserve"> </t>
        </is>
      </c>
    </row>
    <row r="27">
      <c r="A27" s="4" t="inlineStr">
        <is>
          <t>Issuance of shares upon vesting of restricted stock units, net of tax withholdings (in shares)</t>
        </is>
      </c>
      <c r="B27" s="4" t="inlineStr">
        <is>
          <t xml:space="preserve"> </t>
        </is>
      </c>
      <c r="C27" s="6" t="n">
        <v>573</v>
      </c>
      <c r="D27" s="4" t="inlineStr">
        <is>
          <t xml:space="preserve"> </t>
        </is>
      </c>
      <c r="E27" s="4" t="inlineStr">
        <is>
          <t xml:space="preserve"> </t>
        </is>
      </c>
    </row>
    <row r="28">
      <c r="A28" s="4" t="inlineStr">
        <is>
          <t>Issuance of shares upon vesting of restricted stock units, net of tax withholdings</t>
        </is>
      </c>
      <c r="B28" s="5" t="n">
        <v>-52633</v>
      </c>
      <c r="C28" s="4" t="inlineStr">
        <is>
          <t xml:space="preserve"> </t>
        </is>
      </c>
      <c r="D28" s="6" t="n">
        <v>-52633</v>
      </c>
      <c r="E28" s="4" t="inlineStr">
        <is>
          <t xml:space="preserve"> </t>
        </is>
      </c>
    </row>
    <row r="29">
      <c r="A29" s="4" t="inlineStr">
        <is>
          <t>Ending balance (in shares) at Dec. 31, 2024</t>
        </is>
      </c>
      <c r="B29" s="6" t="n">
        <v>23598</v>
      </c>
      <c r="C29" s="6" t="n">
        <v>23598</v>
      </c>
      <c r="D29" s="4" t="inlineStr">
        <is>
          <t xml:space="preserve"> </t>
        </is>
      </c>
      <c r="E29" s="4" t="inlineStr">
        <is>
          <t xml:space="preserve"> </t>
        </is>
      </c>
    </row>
    <row r="30">
      <c r="A30" s="4" t="inlineStr">
        <is>
          <t>Ending balance at Dec. 31, 2024</t>
        </is>
      </c>
      <c r="B30" s="5" t="n">
        <v>699719</v>
      </c>
      <c r="C30" s="5" t="n">
        <v>2</v>
      </c>
      <c r="D30" s="5" t="n">
        <v>881718</v>
      </c>
      <c r="E30" s="5" t="n">
        <v>-182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098</v>
      </c>
      <c r="C4" s="5" t="n">
        <v>3024</v>
      </c>
      <c r="D4" s="5" t="n">
        <v>2759</v>
      </c>
    </row>
    <row r="5">
      <c r="A5" s="4" t="inlineStr">
        <is>
          <t>Short-term lease cost</t>
        </is>
      </c>
      <c r="B5" s="6" t="n">
        <v>1038</v>
      </c>
      <c r="C5" s="6" t="n">
        <v>758</v>
      </c>
      <c r="D5" s="6" t="n">
        <v>1389</v>
      </c>
    </row>
    <row r="6">
      <c r="A6" s="4" t="inlineStr">
        <is>
          <t>Variable lease cost</t>
        </is>
      </c>
      <c r="B6" s="6" t="n">
        <v>1481</v>
      </c>
      <c r="C6" s="6" t="n">
        <v>1022</v>
      </c>
      <c r="D6" s="6" t="n">
        <v>911</v>
      </c>
    </row>
    <row r="7">
      <c r="A7" s="4" t="inlineStr">
        <is>
          <t>Total lease cost</t>
        </is>
      </c>
      <c r="B7" s="5" t="n">
        <v>5617</v>
      </c>
      <c r="C7" s="5" t="n">
        <v>4804</v>
      </c>
      <c r="D7" s="5" t="n">
        <v>50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Undiscounted Cash Flow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144</v>
      </c>
      <c r="C3" s="4" t="inlineStr">
        <is>
          <t xml:space="preserve"> </t>
        </is>
      </c>
    </row>
    <row r="4">
      <c r="A4" s="4" t="inlineStr">
        <is>
          <t>2026</t>
        </is>
      </c>
      <c r="B4" s="6" t="n">
        <v>2499</v>
      </c>
      <c r="C4" s="4" t="inlineStr">
        <is>
          <t xml:space="preserve"> </t>
        </is>
      </c>
    </row>
    <row r="5">
      <c r="A5" s="4" t="inlineStr">
        <is>
          <t>2027</t>
        </is>
      </c>
      <c r="B5" s="6" t="n">
        <v>696</v>
      </c>
      <c r="C5" s="4" t="inlineStr">
        <is>
          <t xml:space="preserve"> </t>
        </is>
      </c>
    </row>
    <row r="6">
      <c r="A6" s="4" t="inlineStr">
        <is>
          <t>2028</t>
        </is>
      </c>
      <c r="B6" s="6" t="n">
        <v>229</v>
      </c>
      <c r="C6" s="4" t="inlineStr">
        <is>
          <t xml:space="preserve"> </t>
        </is>
      </c>
    </row>
    <row r="7">
      <c r="A7" s="4" t="inlineStr">
        <is>
          <t>2029</t>
        </is>
      </c>
      <c r="B7" s="6" t="n">
        <v>85</v>
      </c>
      <c r="C7" s="4" t="inlineStr">
        <is>
          <t xml:space="preserve"> </t>
        </is>
      </c>
    </row>
    <row r="8">
      <c r="A8" s="4" t="inlineStr">
        <is>
          <t>Total minimum lease payments</t>
        </is>
      </c>
      <c r="B8" s="6" t="n">
        <v>6653</v>
      </c>
      <c r="C8" s="4" t="inlineStr">
        <is>
          <t xml:space="preserve"> </t>
        </is>
      </c>
    </row>
    <row r="9">
      <c r="A9" s="4" t="inlineStr">
        <is>
          <t>Less: amount of lease payments representing interest</t>
        </is>
      </c>
      <c r="B9" s="6" t="n">
        <v>-421</v>
      </c>
      <c r="C9" s="4" t="inlineStr">
        <is>
          <t xml:space="preserve"> </t>
        </is>
      </c>
    </row>
    <row r="10">
      <c r="A10" s="4" t="inlineStr">
        <is>
          <t>Total operating lease liabilities</t>
        </is>
      </c>
      <c r="B10" s="6" t="n">
        <v>6232</v>
      </c>
      <c r="C10" s="5" t="n">
        <v>8024</v>
      </c>
    </row>
    <row r="11">
      <c r="A11" s="4" t="inlineStr">
        <is>
          <t>Less: current obligations under leases</t>
        </is>
      </c>
      <c r="B11" s="6" t="n">
        <v>-2744</v>
      </c>
      <c r="C11" s="6" t="n">
        <v>-2601</v>
      </c>
    </row>
    <row r="12">
      <c r="A12" s="4" t="inlineStr">
        <is>
          <t>Lease liabilities included in other non-current liabilities</t>
        </is>
      </c>
      <c r="B12" s="5" t="n">
        <v>3488</v>
      </c>
      <c r="C12" s="5" t="n">
        <v>5423</v>
      </c>
    </row>
    <row r="13">
      <c r="A13" s="4" t="inlineStr">
        <is>
          <t>Operating Lease, Liability, Noncurrent, Statement of Financial Position [Extensible Enumeration]</t>
        </is>
      </c>
      <c r="B13" s="4" t="inlineStr">
        <is>
          <t>Other Liabilities, Noncurrent</t>
        </is>
      </c>
      <c r="C13" s="4" t="inlineStr">
        <is>
          <t>Other Liabilities, Non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Non-Cancellable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5" t="n">
        <v>7402</v>
      </c>
    </row>
    <row r="4">
      <c r="A4" s="4" t="inlineStr">
        <is>
          <t>2026</t>
        </is>
      </c>
      <c r="B4" s="6" t="n">
        <v>6668</v>
      </c>
    </row>
    <row r="5">
      <c r="A5" s="4" t="inlineStr">
        <is>
          <t>2027</t>
        </is>
      </c>
      <c r="B5" s="6" t="n">
        <v>4533</v>
      </c>
    </row>
    <row r="6">
      <c r="A6" s="4" t="inlineStr">
        <is>
          <t>2028</t>
        </is>
      </c>
      <c r="B6" s="6" t="n">
        <v>12625</v>
      </c>
    </row>
    <row r="7">
      <c r="A7" s="4" t="inlineStr">
        <is>
          <t>Total</t>
        </is>
      </c>
      <c r="B7" s="5" t="n">
        <v>312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2" customWidth="1" min="2" max="2"/>
    <col width="45" customWidth="1" min="3" max="3"/>
    <col width="40" customWidth="1" min="4" max="4"/>
    <col width="22" customWidth="1" min="5" max="5"/>
  </cols>
  <sheetData>
    <row r="1">
      <c r="A1" s="1" t="inlineStr">
        <is>
          <t>Stockholders' Equity - Additional Information (Details) $ / shares in Units, $ in Thousands</t>
        </is>
      </c>
      <c r="C1" s="2" t="inlineStr">
        <is>
          <t>12 Months Ended</t>
        </is>
      </c>
    </row>
    <row r="2">
      <c r="B2" s="2" t="inlineStr">
        <is>
          <t>Feb. 27, 2024 $ / shares shares</t>
        </is>
      </c>
      <c r="C2" s="2" t="inlineStr">
        <is>
          <t>Dec. 31, 2024 USD ($) vote $ / shares shares</t>
        </is>
      </c>
      <c r="D2" s="2" t="inlineStr">
        <is>
          <t>Dec. 31, 2023 USD ($) $ / shares shares</t>
        </is>
      </c>
      <c r="E2" s="2" t="inlineStr">
        <is>
          <t>Dec. 31, 2022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6" t="n">
        <v>200000000</v>
      </c>
      <c r="D4" s="6" t="n">
        <v>200000000</v>
      </c>
      <c r="E4" s="4" t="inlineStr">
        <is>
          <t xml:space="preserve"> </t>
        </is>
      </c>
    </row>
    <row r="5">
      <c r="A5" s="4" t="inlineStr">
        <is>
          <t>Preferred stock, shares authorized (in shares)</t>
        </is>
      </c>
      <c r="B5" s="4" t="inlineStr">
        <is>
          <t xml:space="preserve"> </t>
        </is>
      </c>
      <c r="C5" s="6" t="n">
        <v>10000000</v>
      </c>
      <c r="D5" s="4" t="inlineStr">
        <is>
          <t xml:space="preserve"> </t>
        </is>
      </c>
      <c r="E5" s="4" t="inlineStr">
        <is>
          <t xml:space="preserve"> </t>
        </is>
      </c>
    </row>
    <row r="6">
      <c r="A6" s="4" t="inlineStr">
        <is>
          <t>Common stock, par value (in dollars per share) | $ / shares</t>
        </is>
      </c>
      <c r="B6" s="4" t="inlineStr">
        <is>
          <t xml:space="preserve"> </t>
        </is>
      </c>
      <c r="C6" s="7" t="n">
        <v>0.0001</v>
      </c>
      <c r="D6" s="7" t="n">
        <v>0.0001</v>
      </c>
      <c r="E6" s="4" t="inlineStr">
        <is>
          <t xml:space="preserve"> </t>
        </is>
      </c>
    </row>
    <row r="7">
      <c r="A7" s="4" t="inlineStr">
        <is>
          <t>Number of votes per share, common | vote</t>
        </is>
      </c>
      <c r="B7" s="4" t="inlineStr">
        <is>
          <t xml:space="preserve"> </t>
        </is>
      </c>
      <c r="C7" s="6" t="n">
        <v>1</v>
      </c>
      <c r="D7" s="4" t="inlineStr">
        <is>
          <t xml:space="preserve"> </t>
        </is>
      </c>
      <c r="E7" s="4" t="inlineStr">
        <is>
          <t xml:space="preserve"> </t>
        </is>
      </c>
    </row>
    <row r="8">
      <c r="A8" s="4" t="inlineStr">
        <is>
          <t>Preferred stock, outstanding (in shares)</t>
        </is>
      </c>
      <c r="B8" s="4" t="inlineStr">
        <is>
          <t xml:space="preserve"> </t>
        </is>
      </c>
      <c r="C8" s="6" t="n">
        <v>0</v>
      </c>
      <c r="D8" s="6" t="n">
        <v>0</v>
      </c>
      <c r="E8" s="4" t="inlineStr">
        <is>
          <t xml:space="preserve"> </t>
        </is>
      </c>
    </row>
    <row r="9">
      <c r="A9" s="4" t="inlineStr">
        <is>
          <t>Deferred offering costs | $</t>
        </is>
      </c>
      <c r="B9" s="4" t="inlineStr">
        <is>
          <t xml:space="preserve"> </t>
        </is>
      </c>
      <c r="C9" s="5" t="n">
        <v>1730</v>
      </c>
      <c r="D9" s="5" t="n">
        <v>1210</v>
      </c>
      <c r="E9" s="5" t="n">
        <v>947</v>
      </c>
    </row>
    <row r="10">
      <c r="A10" s="4" t="inlineStr">
        <is>
          <t>Stifel | At-The-Market Issuance Sales Agreement</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 (in shares)</t>
        </is>
      </c>
      <c r="B12" s="6" t="n">
        <v>1200000</v>
      </c>
      <c r="C12" s="4" t="inlineStr">
        <is>
          <t xml:space="preserve"> </t>
        </is>
      </c>
      <c r="D12" s="4" t="inlineStr">
        <is>
          <t xml:space="preserve"> </t>
        </is>
      </c>
      <c r="E12" s="4" t="inlineStr">
        <is>
          <t xml:space="preserve"> </t>
        </is>
      </c>
    </row>
    <row r="13">
      <c r="A13" s="4" t="inlineStr">
        <is>
          <t>Common stock, par value (in dollars per share) | $ / shares</t>
        </is>
      </c>
      <c r="B13" s="7" t="n">
        <v>0.0001</v>
      </c>
      <c r="C13" s="4" t="inlineStr">
        <is>
          <t xml:space="preserve"> </t>
        </is>
      </c>
      <c r="D13" s="4" t="inlineStr">
        <is>
          <t xml:space="preserve"> </t>
        </is>
      </c>
      <c r="E13" s="4" t="inlineStr">
        <is>
          <t xml:space="preserve"> </t>
        </is>
      </c>
    </row>
    <row r="14">
      <c r="A14" s="4" t="inlineStr">
        <is>
          <t>Percentage of sales commission from common stock sold</t>
        </is>
      </c>
      <c r="B14" s="13" t="n">
        <v>0.03</v>
      </c>
      <c r="C14" s="4" t="inlineStr">
        <is>
          <t xml:space="preserve"> </t>
        </is>
      </c>
      <c r="D14" s="4" t="inlineStr">
        <is>
          <t xml:space="preserve"> </t>
        </is>
      </c>
      <c r="E14" s="4" t="inlineStr">
        <is>
          <t xml:space="preserve"> </t>
        </is>
      </c>
    </row>
    <row r="15">
      <c r="A15" s="4" t="inlineStr">
        <is>
          <t>Issuance of common stock in connection with At-The-Market offering net of underwriting discounts and commissions and other offering costs (in shares)</t>
        </is>
      </c>
      <c r="B15" s="4" t="inlineStr">
        <is>
          <t xml:space="preserve"> </t>
        </is>
      </c>
      <c r="C15" s="6" t="n">
        <v>332500</v>
      </c>
      <c r="D15" s="6" t="n">
        <v>400000</v>
      </c>
      <c r="E15" s="4" t="inlineStr">
        <is>
          <t xml:space="preserve"> </t>
        </is>
      </c>
    </row>
    <row r="16">
      <c r="A16" s="4" t="inlineStr">
        <is>
          <t>Shares issued, price per share (in dollars per share) | $ / shares</t>
        </is>
      </c>
      <c r="B16" s="4" t="inlineStr">
        <is>
          <t xml:space="preserve"> </t>
        </is>
      </c>
      <c r="C16" s="8" t="n">
        <v>151.91</v>
      </c>
      <c r="D16" s="8" t="n">
        <v>115.06</v>
      </c>
      <c r="E16" s="4" t="inlineStr">
        <is>
          <t xml:space="preserve"> </t>
        </is>
      </c>
    </row>
    <row r="17">
      <c r="A17" s="4" t="inlineStr">
        <is>
          <t>Proceeds from public offering, net of underwriting discounts and commissions | $</t>
        </is>
      </c>
      <c r="B17" s="4" t="inlineStr">
        <is>
          <t xml:space="preserve"> </t>
        </is>
      </c>
      <c r="C17" s="5" t="n">
        <v>48800</v>
      </c>
      <c r="D17" s="5" t="n">
        <v>44800</v>
      </c>
      <c r="E17" s="4" t="inlineStr">
        <is>
          <t xml:space="preserve"> </t>
        </is>
      </c>
    </row>
    <row r="18">
      <c r="A18" s="4" t="inlineStr">
        <is>
          <t>Payments for underwriting discounts and commissions | $</t>
        </is>
      </c>
      <c r="B18" s="4" t="inlineStr">
        <is>
          <t xml:space="preserve"> </t>
        </is>
      </c>
      <c r="C18" s="6" t="n">
        <v>1000</v>
      </c>
      <c r="D18" s="6" t="n">
        <v>900</v>
      </c>
      <c r="E18" s="4" t="inlineStr">
        <is>
          <t xml:space="preserve"> </t>
        </is>
      </c>
    </row>
    <row r="19">
      <c r="A19" s="4" t="inlineStr">
        <is>
          <t>Deferred offering costs | $</t>
        </is>
      </c>
      <c r="B19" s="4" t="inlineStr">
        <is>
          <t xml:space="preserve"> </t>
        </is>
      </c>
      <c r="C19" s="5" t="n">
        <v>700</v>
      </c>
      <c r="D19" s="5" t="n">
        <v>300</v>
      </c>
      <c r="E1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 width="14" customWidth="1" min="6" max="6"/>
    <col width="14" customWidth="1" min="7" max="7"/>
    <col width="16" customWidth="1" min="8" max="8"/>
    <col width="14" customWidth="1" min="9" max="9"/>
    <col width="14" customWidth="1" min="10" max="10"/>
    <col width="16" customWidth="1" min="11" max="11"/>
    <col width="14" customWidth="1" min="12" max="12"/>
  </cols>
  <sheetData>
    <row r="1">
      <c r="A1" s="1" t="inlineStr">
        <is>
          <t>Stock-based Compensation - Additional Information (Details) - USD ($) $ / shares in Units, $ in Thousands</t>
        </is>
      </c>
      <c r="B1" s="2" t="inlineStr">
        <is>
          <t>1 Months Ended</t>
        </is>
      </c>
      <c r="H1" s="2" t="inlineStr">
        <is>
          <t>12 Months Ended</t>
        </is>
      </c>
      <c r="K1" s="2" t="inlineStr">
        <is>
          <t>35 Months Ended</t>
        </is>
      </c>
    </row>
    <row r="2">
      <c r="B2" s="2" t="inlineStr">
        <is>
          <t>Aug. 31, 2024</t>
        </is>
      </c>
      <c r="C2" s="2" t="inlineStr">
        <is>
          <t>Mar. 31, 2024</t>
        </is>
      </c>
      <c r="D2" s="2" t="inlineStr">
        <is>
          <t>Mar. 31, 2023</t>
        </is>
      </c>
      <c r="E2" s="2" t="inlineStr">
        <is>
          <t>Feb. 28, 2023</t>
        </is>
      </c>
      <c r="F2" s="2" t="inlineStr">
        <is>
          <t>Feb. 28, 2022</t>
        </is>
      </c>
      <c r="G2" s="2" t="inlineStr">
        <is>
          <t>Nov. 30, 2019</t>
        </is>
      </c>
      <c r="H2" s="2" t="inlineStr">
        <is>
          <t>Dec. 31, 2024</t>
        </is>
      </c>
      <c r="I2" s="2" t="inlineStr">
        <is>
          <t>Dec. 31, 2023</t>
        </is>
      </c>
      <c r="J2" s="2" t="inlineStr">
        <is>
          <t>Dec. 31, 2022</t>
        </is>
      </c>
      <c r="K2" s="2" t="inlineStr">
        <is>
          <t>Dec. 31, 2024</t>
        </is>
      </c>
      <c r="L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expenses and other curr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5555</v>
      </c>
      <c r="I4" s="5" t="n">
        <v>112704</v>
      </c>
      <c r="J4" s="4" t="inlineStr">
        <is>
          <t xml:space="preserve"> </t>
        </is>
      </c>
      <c r="K4" s="5" t="n">
        <v>85555</v>
      </c>
      <c r="L4" s="4" t="inlineStr">
        <is>
          <t xml:space="preserve"> </t>
        </is>
      </c>
    </row>
    <row r="5">
      <c r="A5" s="4" t="inlineStr">
        <is>
          <t>Total fair value as of vesting date of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0200</v>
      </c>
      <c r="I5" s="5" t="n">
        <v>55600</v>
      </c>
      <c r="J5" s="5" t="n">
        <v>40800</v>
      </c>
      <c r="K5" s="4" t="inlineStr">
        <is>
          <t xml:space="preserve"> </t>
        </is>
      </c>
      <c r="L5" s="4" t="inlineStr">
        <is>
          <t xml:space="preserve"> </t>
        </is>
      </c>
    </row>
    <row r="6">
      <c r="A6" s="4" t="inlineStr">
        <is>
          <t>Liability based awards - settled i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rued expenses and 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00</v>
      </c>
      <c r="I8" s="4" t="inlineStr">
        <is>
          <t xml:space="preserve"> </t>
        </is>
      </c>
      <c r="J8" s="4" t="inlineStr">
        <is>
          <t xml:space="preserve"> </t>
        </is>
      </c>
      <c r="K8" s="5" t="n">
        <v>1100</v>
      </c>
      <c r="L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600</v>
      </c>
      <c r="I9" s="4" t="inlineStr">
        <is>
          <t xml:space="preserve"> </t>
        </is>
      </c>
      <c r="J9" s="4" t="inlineStr">
        <is>
          <t xml:space="preserve"> </t>
        </is>
      </c>
      <c r="K9" s="4" t="inlineStr">
        <is>
          <t xml:space="preserve"> </t>
        </is>
      </c>
      <c r="L9" s="4" t="inlineStr">
        <is>
          <t xml:space="preserve"> </t>
        </is>
      </c>
    </row>
    <row r="10">
      <c r="A10" s="4" t="inlineStr">
        <is>
          <t>MYPS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ected volatility</t>
        </is>
      </c>
      <c r="B12" s="4" t="inlineStr">
        <is>
          <t xml:space="preserve"> </t>
        </is>
      </c>
      <c r="C12" s="4" t="inlineStr">
        <is>
          <t xml:space="preserve"> </t>
        </is>
      </c>
      <c r="D12" s="4" t="inlineStr">
        <is>
          <t xml:space="preserve"> </t>
        </is>
      </c>
      <c r="E12" s="4" t="inlineStr">
        <is>
          <t xml:space="preserve"> </t>
        </is>
      </c>
      <c r="F12" s="14" t="n">
        <v>0.44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isk free rate</t>
        </is>
      </c>
      <c r="B13" s="4" t="inlineStr">
        <is>
          <t xml:space="preserve"> </t>
        </is>
      </c>
      <c r="C13" s="4" t="inlineStr">
        <is>
          <t xml:space="preserve"> </t>
        </is>
      </c>
      <c r="D13" s="4" t="inlineStr">
        <is>
          <t xml:space="preserve"> </t>
        </is>
      </c>
      <c r="E13" s="4" t="inlineStr">
        <is>
          <t xml:space="preserve"> </t>
        </is>
      </c>
      <c r="F13" s="14" t="n">
        <v>0.018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ected dividend yield</t>
        </is>
      </c>
      <c r="B14" s="4" t="inlineStr">
        <is>
          <t xml:space="preserve"> </t>
        </is>
      </c>
      <c r="C14" s="4" t="inlineStr">
        <is>
          <t xml:space="preserve"> </t>
        </is>
      </c>
      <c r="D14" s="4" t="inlineStr">
        <is>
          <t xml:space="preserve"> </t>
        </is>
      </c>
      <c r="E14" s="4" t="inlineStr">
        <is>
          <t xml:space="preserve"> </t>
        </is>
      </c>
      <c r="F14" s="13"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pected term</t>
        </is>
      </c>
      <c r="B15" s="4" t="inlineStr">
        <is>
          <t xml:space="preserve"> </t>
        </is>
      </c>
      <c r="C15" s="4" t="inlineStr">
        <is>
          <t xml:space="preserve"> </t>
        </is>
      </c>
      <c r="D15" s="4" t="inlineStr">
        <is>
          <t xml:space="preserve"> </t>
        </is>
      </c>
      <c r="E15" s="4" t="inlineStr">
        <is>
          <t xml:space="preserve"> </t>
        </is>
      </c>
      <c r="F15" s="4" t="inlineStr">
        <is>
          <t>6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es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4" t="inlineStr">
        <is>
          <t xml:space="preserve"> </t>
        </is>
      </c>
      <c r="K16" s="6" t="n">
        <v>0</v>
      </c>
      <c r="L16" s="4" t="inlineStr">
        <is>
          <t xml:space="preserve"> </t>
        </is>
      </c>
    </row>
    <row r="17">
      <c r="A17" s="4" t="inlineStr">
        <is>
          <t>Weighted-average grant date fair value, Grant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c r="J17" s="9" t="n">
        <v>88.59999999999999</v>
      </c>
      <c r="K17" s="4" t="inlineStr">
        <is>
          <t xml:space="preserve"> </t>
        </is>
      </c>
      <c r="L17" s="4" t="inlineStr">
        <is>
          <t xml:space="preserve"> </t>
        </is>
      </c>
    </row>
    <row r="18">
      <c r="A18" s="4" t="inlineStr">
        <is>
          <t>MYPSU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formance period of common stock</t>
        </is>
      </c>
      <c r="B20" s="4" t="inlineStr">
        <is>
          <t xml:space="preserve"> </t>
        </is>
      </c>
      <c r="C20" s="4" t="inlineStr">
        <is>
          <t xml:space="preserve"> </t>
        </is>
      </c>
      <c r="D20" s="4" t="inlineStr">
        <is>
          <t xml:space="preserve"> </t>
        </is>
      </c>
      <c r="E20" s="4" t="inlineStr">
        <is>
          <t xml:space="preserve"> </t>
        </is>
      </c>
      <c r="F20" s="4" t="inlineStr">
        <is>
          <t>6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S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c r="K23" s="4" t="inlineStr">
        <is>
          <t xml:space="preserve"> </t>
        </is>
      </c>
      <c r="L23" s="4" t="inlineStr">
        <is>
          <t xml:space="preserve"> </t>
        </is>
      </c>
    </row>
    <row r="24">
      <c r="A24" s="4" t="inlineStr">
        <is>
          <t>Performan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 year</t>
        </is>
      </c>
      <c r="I24" s="4" t="inlineStr">
        <is>
          <t xml:space="preserve"> </t>
        </is>
      </c>
      <c r="J24" s="4" t="inlineStr">
        <is>
          <t xml:space="preserve"> </t>
        </is>
      </c>
      <c r="K24" s="4" t="inlineStr">
        <is>
          <t xml:space="preserve"> </t>
        </is>
      </c>
      <c r="L24" s="4" t="inlineStr">
        <is>
          <t xml:space="preserve"> </t>
        </is>
      </c>
    </row>
    <row r="25">
      <c r="A25" s="4" t="inlineStr">
        <is>
          <t>Weighted-average grant date fair value, Granted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82.8</v>
      </c>
      <c r="I25" s="12" t="n">
        <v>145.5</v>
      </c>
      <c r="J25" s="6" t="n">
        <v>0</v>
      </c>
      <c r="K25" s="4" t="inlineStr">
        <is>
          <t xml:space="preserve"> </t>
        </is>
      </c>
      <c r="L25" s="4" t="inlineStr">
        <is>
          <t xml:space="preserve"> </t>
        </is>
      </c>
    </row>
    <row r="26">
      <c r="A26" s="4" t="inlineStr">
        <is>
          <t>Total Stockholder Performance Restricted Stock Uni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pected volatility</t>
        </is>
      </c>
      <c r="B28" s="4" t="inlineStr">
        <is>
          <t xml:space="preserve"> </t>
        </is>
      </c>
      <c r="C28" s="14" t="n">
        <v>0.747</v>
      </c>
      <c r="D28" s="14" t="n">
        <v>0.838</v>
      </c>
      <c r="E28" s="13" t="n">
        <v>0.8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isk free rate</t>
        </is>
      </c>
      <c r="B29" s="4" t="inlineStr">
        <is>
          <t xml:space="preserve"> </t>
        </is>
      </c>
      <c r="C29" s="14" t="n">
        <v>0.045</v>
      </c>
      <c r="D29" s="14" t="n">
        <v>0.0405</v>
      </c>
      <c r="E29" s="14" t="n">
        <v>0.046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pected dividend yield</t>
        </is>
      </c>
      <c r="B30" s="13" t="n">
        <v>0</v>
      </c>
      <c r="C30" s="13" t="n">
        <v>0</v>
      </c>
      <c r="D30" s="13" t="n">
        <v>0</v>
      </c>
      <c r="E30" s="13"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pected term</t>
        </is>
      </c>
      <c r="B31" s="4" t="inlineStr">
        <is>
          <t xml:space="preserve"> </t>
        </is>
      </c>
      <c r="C31" s="4" t="inlineStr">
        <is>
          <t>2 years 9 months 18 days</t>
        </is>
      </c>
      <c r="D31" s="4" t="inlineStr">
        <is>
          <t>1 year 9 months 18 days</t>
        </is>
      </c>
      <c r="E31" s="4" t="inlineStr">
        <is>
          <t>1 year 10 months 24 day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formanc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 years</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Performance Period</t>
        </is>
      </c>
      <c r="B33" s="4" t="inlineStr">
        <is>
          <t>3 years</t>
        </is>
      </c>
      <c r="C33" s="4" t="inlineStr">
        <is>
          <t>2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Stockholder Performance Restricted Stock Unit Award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pected volatility</t>
        </is>
      </c>
      <c r="B36" s="14" t="n">
        <v>0.6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isk free rate</t>
        </is>
      </c>
      <c r="B37" s="14" t="n">
        <v>0.0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pected term</t>
        </is>
      </c>
      <c r="B38" s="4" t="inlineStr">
        <is>
          <t>1 year 4 months 24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Stockholder Performance Restricted Stock Unit Award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pected volatility</t>
        </is>
      </c>
      <c r="B41" s="14" t="n">
        <v>0.71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isk free rate</t>
        </is>
      </c>
      <c r="B42" s="14" t="n">
        <v>0.04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pected term</t>
        </is>
      </c>
      <c r="B43" s="4" t="inlineStr">
        <is>
          <t>2 years 4 months 24 day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SU</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s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28570</v>
      </c>
      <c r="I46" s="4" t="inlineStr">
        <is>
          <t xml:space="preserve"> </t>
        </is>
      </c>
      <c r="J46" s="4" t="inlineStr">
        <is>
          <t xml:space="preserve"> </t>
        </is>
      </c>
      <c r="K46" s="4" t="inlineStr">
        <is>
          <t xml:space="preserve"> </t>
        </is>
      </c>
      <c r="L46" s="4" t="inlineStr">
        <is>
          <t xml:space="preserve"> </t>
        </is>
      </c>
    </row>
    <row r="47">
      <c r="A47" s="4" t="inlineStr">
        <is>
          <t>Weighted-average grant date fair value, Granted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7</v>
      </c>
      <c r="I47" s="9" t="n">
        <v>120.1</v>
      </c>
      <c r="J47" s="9" t="n">
        <v>188.3</v>
      </c>
      <c r="K47" s="4" t="inlineStr">
        <is>
          <t xml:space="preserve"> </t>
        </is>
      </c>
      <c r="L47" s="4" t="inlineStr">
        <is>
          <t xml:space="preserve"> </t>
        </is>
      </c>
    </row>
    <row r="48">
      <c r="A48" s="4" t="inlineStr">
        <is>
          <t>2019 Stock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5 years</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capital shares reserved for future issu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800000</v>
      </c>
      <c r="I51" s="4" t="inlineStr">
        <is>
          <t xml:space="preserve"> </t>
        </is>
      </c>
      <c r="J51" s="4" t="inlineStr">
        <is>
          <t xml:space="preserve"> </t>
        </is>
      </c>
      <c r="K51" s="6" t="n">
        <v>1800000</v>
      </c>
      <c r="L51" s="4" t="inlineStr">
        <is>
          <t xml:space="preserve"> </t>
        </is>
      </c>
    </row>
    <row r="52">
      <c r="A52" s="4" t="inlineStr">
        <is>
          <t>Inducement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capital shares reserved for future issuance (in shares)</t>
        </is>
      </c>
      <c r="B54" s="4" t="inlineStr">
        <is>
          <t xml:space="preserve"> </t>
        </is>
      </c>
      <c r="C54" s="4" t="inlineStr">
        <is>
          <t xml:space="preserve"> </t>
        </is>
      </c>
      <c r="D54" s="4" t="inlineStr">
        <is>
          <t xml:space="preserve"> </t>
        </is>
      </c>
      <c r="E54" s="4" t="inlineStr">
        <is>
          <t xml:space="preserve"> </t>
        </is>
      </c>
      <c r="F54" s="6" t="n">
        <v>250000</v>
      </c>
      <c r="G54" s="4" t="inlineStr">
        <is>
          <t xml:space="preserve"> </t>
        </is>
      </c>
      <c r="H54" s="6" t="n">
        <v>118418</v>
      </c>
      <c r="I54" s="4" t="inlineStr">
        <is>
          <t xml:space="preserve"> </t>
        </is>
      </c>
      <c r="J54" s="4" t="inlineStr">
        <is>
          <t xml:space="preserve"> </t>
        </is>
      </c>
      <c r="K54" s="6" t="n">
        <v>118418</v>
      </c>
      <c r="L54" s="4" t="inlineStr">
        <is>
          <t xml:space="preserve"> </t>
        </is>
      </c>
    </row>
    <row r="55">
      <c r="A55" s="4" t="inlineStr">
        <is>
          <t>Common stock, additional shares authorized (in shares)</t>
        </is>
      </c>
      <c r="B55" s="4" t="inlineStr">
        <is>
          <t xml:space="preserve"> </t>
        </is>
      </c>
      <c r="C55" s="4" t="inlineStr">
        <is>
          <t xml:space="preserve"> </t>
        </is>
      </c>
      <c r="D55" s="4" t="inlineStr">
        <is>
          <t xml:space="preserve"> </t>
        </is>
      </c>
      <c r="E55" s="6" t="n">
        <v>25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ducement Plan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1 year</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ducement Plan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4 year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2021 Goal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onus and retention plan actual payout ran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3" t="n">
        <v>0.44</v>
      </c>
    </row>
    <row r="65">
      <c r="A65" s="4" t="inlineStr">
        <is>
          <t>2021 Goal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onus and retention plan actual payout ran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3" t="n">
        <v>1.3</v>
      </c>
    </row>
    <row r="68">
      <c r="A68" s="4" t="inlineStr">
        <is>
          <t>2022 Goals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onus and retention plan actual payout rang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3" t="n">
        <v>0</v>
      </c>
      <c r="K70" s="4" t="inlineStr">
        <is>
          <t xml:space="preserve"> </t>
        </is>
      </c>
      <c r="L70" s="4" t="inlineStr">
        <is>
          <t xml:space="preserve"> </t>
        </is>
      </c>
    </row>
    <row r="71">
      <c r="A71" s="4" t="inlineStr">
        <is>
          <t>2022 Goal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onus and retention plan actual payout rang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3" t="n">
        <v>0.45</v>
      </c>
      <c r="K73" s="4" t="inlineStr">
        <is>
          <t xml:space="preserve"> </t>
        </is>
      </c>
      <c r="L73" s="4" t="inlineStr">
        <is>
          <t xml:space="preserve"> </t>
        </is>
      </c>
    </row>
    <row r="74">
      <c r="A74" s="4" t="inlineStr">
        <is>
          <t>2023 Goal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ccrued expenses and other current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5400</v>
      </c>
      <c r="I76" s="4" t="inlineStr">
        <is>
          <t xml:space="preserve"> </t>
        </is>
      </c>
      <c r="J76" s="4" t="inlineStr">
        <is>
          <t xml:space="preserve"> </t>
        </is>
      </c>
      <c r="K76" s="5" t="n">
        <v>5400</v>
      </c>
      <c r="L76" s="4" t="inlineStr">
        <is>
          <t xml:space="preserve"> </t>
        </is>
      </c>
    </row>
    <row r="77">
      <c r="A77" s="4" t="inlineStr">
        <is>
          <t>2023 Goals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onus and retention plan actual payout rang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3" t="n">
        <v>1.7</v>
      </c>
      <c r="J79" s="4" t="inlineStr">
        <is>
          <t xml:space="preserve"> </t>
        </is>
      </c>
      <c r="K79" s="4" t="inlineStr">
        <is>
          <t xml:space="preserve"> </t>
        </is>
      </c>
      <c r="L79" s="4" t="inlineStr">
        <is>
          <t xml:space="preserve"> </t>
        </is>
      </c>
    </row>
    <row r="80">
      <c r="A80" s="4" t="inlineStr">
        <is>
          <t>2023 Goals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onus and retention plan actual payout rang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3" t="n">
        <v>2</v>
      </c>
      <c r="J82" s="4" t="inlineStr">
        <is>
          <t xml:space="preserve"> </t>
        </is>
      </c>
      <c r="K82" s="4" t="inlineStr">
        <is>
          <t xml:space="preserve"> </t>
        </is>
      </c>
      <c r="L82" s="4" t="inlineStr">
        <is>
          <t xml:space="preserve"> </t>
        </is>
      </c>
    </row>
  </sheetData>
  <mergeCells count="3">
    <mergeCell ref="A1:A2"/>
    <mergeCell ref="B1:G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based Compensation - Schedule of RSU, PRSU, and MYPSU Awards Activity (Details) - $ / shares</t>
        </is>
      </c>
      <c r="B1" s="2" t="inlineStr">
        <is>
          <t>12 Months Ended</t>
        </is>
      </c>
      <c r="E1" s="2" t="inlineStr">
        <is>
          <t>35 Months Ended</t>
        </is>
      </c>
    </row>
    <row r="2">
      <c r="B2" s="2" t="inlineStr">
        <is>
          <t>Dec. 31, 2024</t>
        </is>
      </c>
      <c r="C2" s="2" t="inlineStr">
        <is>
          <t>Dec. 31, 2023</t>
        </is>
      </c>
      <c r="D2" s="2" t="inlineStr">
        <is>
          <t>Dec. 31, 2022</t>
        </is>
      </c>
      <c r="E2" s="2" t="inlineStr">
        <is>
          <t>Dec. 31, 2024</t>
        </is>
      </c>
    </row>
    <row r="3">
      <c r="A3" s="4" t="inlineStr">
        <is>
          <t>RSU</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6" t="n">
        <v>1238417</v>
      </c>
      <c r="C5" s="4" t="inlineStr">
        <is>
          <t xml:space="preserve"> </t>
        </is>
      </c>
      <c r="D5" s="4" t="inlineStr">
        <is>
          <t xml:space="preserve"> </t>
        </is>
      </c>
      <c r="E5" s="4" t="inlineStr">
        <is>
          <t xml:space="preserve"> </t>
        </is>
      </c>
    </row>
    <row r="6">
      <c r="A6" s="4" t="inlineStr">
        <is>
          <t>Granted (in shares)</t>
        </is>
      </c>
      <c r="B6" s="6" t="n">
        <v>687318</v>
      </c>
      <c r="C6" s="4" t="inlineStr">
        <is>
          <t xml:space="preserve"> </t>
        </is>
      </c>
      <c r="D6" s="4" t="inlineStr">
        <is>
          <t xml:space="preserve"> </t>
        </is>
      </c>
      <c r="E6" s="4" t="inlineStr">
        <is>
          <t xml:space="preserve"> </t>
        </is>
      </c>
    </row>
    <row r="7">
      <c r="A7" s="4" t="inlineStr">
        <is>
          <t>Vested (in shares)</t>
        </is>
      </c>
      <c r="B7" s="6" t="n">
        <v>-928570</v>
      </c>
      <c r="C7" s="4" t="inlineStr">
        <is>
          <t xml:space="preserve"> </t>
        </is>
      </c>
      <c r="D7" s="4" t="inlineStr">
        <is>
          <t xml:space="preserve"> </t>
        </is>
      </c>
      <c r="E7" s="4" t="inlineStr">
        <is>
          <t xml:space="preserve"> </t>
        </is>
      </c>
    </row>
    <row r="8">
      <c r="A8" s="4" t="inlineStr">
        <is>
          <t>Forfeited (in shares)</t>
        </is>
      </c>
      <c r="B8" s="6" t="n">
        <v>-82013</v>
      </c>
      <c r="C8" s="4" t="inlineStr">
        <is>
          <t xml:space="preserve"> </t>
        </is>
      </c>
      <c r="D8" s="4" t="inlineStr">
        <is>
          <t xml:space="preserve"> </t>
        </is>
      </c>
      <c r="E8" s="4" t="inlineStr">
        <is>
          <t xml:space="preserve"> </t>
        </is>
      </c>
    </row>
    <row r="9">
      <c r="A9" s="4" t="inlineStr">
        <is>
          <t>Ending balance (in shares)</t>
        </is>
      </c>
      <c r="B9" s="6" t="n">
        <v>915152</v>
      </c>
      <c r="C9" s="6" t="n">
        <v>1238417</v>
      </c>
      <c r="D9" s="4" t="inlineStr">
        <is>
          <t xml:space="preserve"> </t>
        </is>
      </c>
      <c r="E9" s="6" t="n">
        <v>915152</v>
      </c>
    </row>
    <row r="10">
      <c r="A10" s="3" t="inlineStr">
        <is>
          <t>Grant Date Fair Value per share</t>
        </is>
      </c>
      <c r="B10" s="4" t="inlineStr">
        <is>
          <t xml:space="preserve"> </t>
        </is>
      </c>
      <c r="C10" s="4" t="inlineStr">
        <is>
          <t xml:space="preserve"> </t>
        </is>
      </c>
      <c r="D10" s="4" t="inlineStr">
        <is>
          <t xml:space="preserve"> </t>
        </is>
      </c>
      <c r="E10" s="4" t="inlineStr">
        <is>
          <t xml:space="preserve"> </t>
        </is>
      </c>
    </row>
    <row r="11">
      <c r="A11" s="4" t="inlineStr">
        <is>
          <t>Grant Date Fair Value per share, beginning balance (in dollars per share)</t>
        </is>
      </c>
      <c r="B11" s="9" t="n">
        <v>103.8</v>
      </c>
      <c r="C11" s="4" t="inlineStr">
        <is>
          <t xml:space="preserve"> </t>
        </is>
      </c>
      <c r="D11" s="4" t="inlineStr">
        <is>
          <t xml:space="preserve"> </t>
        </is>
      </c>
      <c r="E11" s="4" t="inlineStr">
        <is>
          <t xml:space="preserve"> </t>
        </is>
      </c>
    </row>
    <row r="12">
      <c r="A12" s="4" t="inlineStr">
        <is>
          <t>Weighted-average grant date fair value, Granted (in dollars per share)</t>
        </is>
      </c>
      <c r="B12" s="6" t="n">
        <v>117</v>
      </c>
      <c r="C12" s="9" t="n">
        <v>120.1</v>
      </c>
      <c r="D12" s="9" t="n">
        <v>188.3</v>
      </c>
      <c r="E12" s="4" t="inlineStr">
        <is>
          <t xml:space="preserve"> </t>
        </is>
      </c>
    </row>
    <row r="13">
      <c r="A13" s="4" t="inlineStr">
        <is>
          <t>Grant Date Fair Value per share, Vested (in dollars per share)</t>
        </is>
      </c>
      <c r="B13" s="12" t="n">
        <v>86.3</v>
      </c>
      <c r="C13" s="4" t="inlineStr">
        <is>
          <t xml:space="preserve"> </t>
        </is>
      </c>
      <c r="D13" s="4" t="inlineStr">
        <is>
          <t xml:space="preserve"> </t>
        </is>
      </c>
      <c r="E13" s="4" t="inlineStr">
        <is>
          <t xml:space="preserve"> </t>
        </is>
      </c>
    </row>
    <row r="14">
      <c r="A14" s="4" t="inlineStr">
        <is>
          <t>Grant Date Fair Value per share, Forfeited (in dollars per share)</t>
        </is>
      </c>
      <c r="B14" s="12" t="n">
        <v>133.6</v>
      </c>
      <c r="C14" s="4" t="inlineStr">
        <is>
          <t xml:space="preserve"> </t>
        </is>
      </c>
      <c r="D14" s="4" t="inlineStr">
        <is>
          <t xml:space="preserve"> </t>
        </is>
      </c>
      <c r="E14" s="4" t="inlineStr">
        <is>
          <t xml:space="preserve"> </t>
        </is>
      </c>
    </row>
    <row r="15">
      <c r="A15" s="4" t="inlineStr">
        <is>
          <t>Grant Date Fair Value per share, ending balance (in dollars per share)</t>
        </is>
      </c>
      <c r="B15" s="9" t="n">
        <v>128.7</v>
      </c>
      <c r="C15" s="9" t="n">
        <v>103.8</v>
      </c>
      <c r="D15" s="4" t="inlineStr">
        <is>
          <t xml:space="preserve"> </t>
        </is>
      </c>
      <c r="E15" s="9" t="n">
        <v>128.7</v>
      </c>
    </row>
    <row r="16">
      <c r="A16" s="4" t="inlineStr">
        <is>
          <t>PRSU</t>
        </is>
      </c>
      <c r="B16" s="4" t="inlineStr">
        <is>
          <t xml:space="preserve"> </t>
        </is>
      </c>
      <c r="C16" s="4" t="inlineStr">
        <is>
          <t xml:space="preserve"> </t>
        </is>
      </c>
      <c r="D16" s="4" t="inlineStr">
        <is>
          <t xml:space="preserve"> </t>
        </is>
      </c>
      <c r="E16" s="4" t="inlineStr">
        <is>
          <t xml:space="preserve"> </t>
        </is>
      </c>
    </row>
    <row r="17">
      <c r="A17" s="3" t="inlineStr">
        <is>
          <t>Number of Shares</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6" t="n">
        <v>108622</v>
      </c>
      <c r="C18" s="4" t="inlineStr">
        <is>
          <t xml:space="preserve"> </t>
        </is>
      </c>
      <c r="D18" s="4" t="inlineStr">
        <is>
          <t xml:space="preserve"> </t>
        </is>
      </c>
      <c r="E18" s="4" t="inlineStr">
        <is>
          <t xml:space="preserve"> </t>
        </is>
      </c>
    </row>
    <row r="19">
      <c r="A19" s="4" t="inlineStr">
        <is>
          <t>Granted (in shares)</t>
        </is>
      </c>
      <c r="B19" s="6" t="n">
        <v>156954</v>
      </c>
      <c r="C19" s="4" t="inlineStr">
        <is>
          <t xml:space="preserve"> </t>
        </is>
      </c>
      <c r="D19" s="4" t="inlineStr">
        <is>
          <t xml:space="preserve"> </t>
        </is>
      </c>
      <c r="E19" s="4" t="inlineStr">
        <is>
          <t xml:space="preserve"> </t>
        </is>
      </c>
    </row>
    <row r="20">
      <c r="A20" s="4" t="inlineStr">
        <is>
          <t>Vested (in shares)</t>
        </is>
      </c>
      <c r="B20" s="6" t="n">
        <v>0</v>
      </c>
      <c r="C20" s="4" t="inlineStr">
        <is>
          <t xml:space="preserve"> </t>
        </is>
      </c>
      <c r="D20" s="4" t="inlineStr">
        <is>
          <t xml:space="preserve"> </t>
        </is>
      </c>
      <c r="E20" s="4" t="inlineStr">
        <is>
          <t xml:space="preserve"> </t>
        </is>
      </c>
    </row>
    <row r="21">
      <c r="A21" s="4" t="inlineStr">
        <is>
          <t>Forfeited (in shares)</t>
        </is>
      </c>
      <c r="B21" s="6" t="n">
        <v>-55532</v>
      </c>
      <c r="C21" s="4" t="inlineStr">
        <is>
          <t xml:space="preserve"> </t>
        </is>
      </c>
      <c r="D21" s="4" t="inlineStr">
        <is>
          <t xml:space="preserve"> </t>
        </is>
      </c>
      <c r="E21" s="4" t="inlineStr">
        <is>
          <t xml:space="preserve"> </t>
        </is>
      </c>
    </row>
    <row r="22">
      <c r="A22" s="4" t="inlineStr">
        <is>
          <t>Ending balance (in shares)</t>
        </is>
      </c>
      <c r="B22" s="6" t="n">
        <v>210044</v>
      </c>
      <c r="C22" s="6" t="n">
        <v>108622</v>
      </c>
      <c r="D22" s="4" t="inlineStr">
        <is>
          <t xml:space="preserve"> </t>
        </is>
      </c>
      <c r="E22" s="6" t="n">
        <v>210044</v>
      </c>
    </row>
    <row r="23">
      <c r="A23" s="3" t="inlineStr">
        <is>
          <t>Grant Date Fair Value per share</t>
        </is>
      </c>
      <c r="B23" s="4" t="inlineStr">
        <is>
          <t xml:space="preserve"> </t>
        </is>
      </c>
      <c r="C23" s="4" t="inlineStr">
        <is>
          <t xml:space="preserve"> </t>
        </is>
      </c>
      <c r="D23" s="4" t="inlineStr">
        <is>
          <t xml:space="preserve"> </t>
        </is>
      </c>
      <c r="E23" s="4" t="inlineStr">
        <is>
          <t xml:space="preserve"> </t>
        </is>
      </c>
    </row>
    <row r="24">
      <c r="A24" s="4" t="inlineStr">
        <is>
          <t>Grant Date Fair Value per share, beginning balance (in dollars per share)</t>
        </is>
      </c>
      <c r="B24" s="9" t="n">
        <v>145.5</v>
      </c>
      <c r="C24" s="4" t="inlineStr">
        <is>
          <t xml:space="preserve"> </t>
        </is>
      </c>
      <c r="D24" s="4" t="inlineStr">
        <is>
          <t xml:space="preserve"> </t>
        </is>
      </c>
      <c r="E24" s="4" t="inlineStr">
        <is>
          <t xml:space="preserve"> </t>
        </is>
      </c>
    </row>
    <row r="25">
      <c r="A25" s="4" t="inlineStr">
        <is>
          <t>Weighted-average grant date fair value, Granted (in dollars per share)</t>
        </is>
      </c>
      <c r="B25" s="12" t="n">
        <v>82.8</v>
      </c>
      <c r="C25" s="9" t="n">
        <v>145.5</v>
      </c>
      <c r="D25" s="6" t="n">
        <v>0</v>
      </c>
      <c r="E25" s="4" t="inlineStr">
        <is>
          <t xml:space="preserve"> </t>
        </is>
      </c>
    </row>
    <row r="26">
      <c r="A26" s="4" t="inlineStr">
        <is>
          <t>Grant Date Fair Value per share, Vested (in dollars per share)</t>
        </is>
      </c>
      <c r="B26" s="6" t="n">
        <v>0</v>
      </c>
      <c r="C26" s="4" t="inlineStr">
        <is>
          <t xml:space="preserve"> </t>
        </is>
      </c>
      <c r="D26" s="4" t="inlineStr">
        <is>
          <t xml:space="preserve"> </t>
        </is>
      </c>
      <c r="E26" s="4" t="inlineStr">
        <is>
          <t xml:space="preserve"> </t>
        </is>
      </c>
    </row>
    <row r="27">
      <c r="A27" s="4" t="inlineStr">
        <is>
          <t>Grant Date Fair Value per share, Forfeited (in dollars per share)</t>
        </is>
      </c>
      <c r="B27" s="12" t="n">
        <v>123.6</v>
      </c>
      <c r="C27" s="4" t="inlineStr">
        <is>
          <t xml:space="preserve"> </t>
        </is>
      </c>
      <c r="D27" s="4" t="inlineStr">
        <is>
          <t xml:space="preserve"> </t>
        </is>
      </c>
      <c r="E27" s="4" t="inlineStr">
        <is>
          <t xml:space="preserve"> </t>
        </is>
      </c>
    </row>
    <row r="28">
      <c r="A28" s="4" t="inlineStr">
        <is>
          <t>Grant Date Fair Value per share, ending balance (in dollars per share)</t>
        </is>
      </c>
      <c r="B28" s="9" t="n">
        <v>104.3</v>
      </c>
      <c r="C28" s="9" t="n">
        <v>145.5</v>
      </c>
      <c r="D28" s="4" t="inlineStr">
        <is>
          <t xml:space="preserve"> </t>
        </is>
      </c>
      <c r="E28" s="9" t="n">
        <v>104.3</v>
      </c>
    </row>
    <row r="29">
      <c r="A29" s="4" t="inlineStr">
        <is>
          <t>MYPSU</t>
        </is>
      </c>
      <c r="B29" s="4" t="inlineStr">
        <is>
          <t xml:space="preserve"> </t>
        </is>
      </c>
      <c r="C29" s="4" t="inlineStr">
        <is>
          <t xml:space="preserve"> </t>
        </is>
      </c>
      <c r="D29" s="4" t="inlineStr">
        <is>
          <t xml:space="preserve"> </t>
        </is>
      </c>
      <c r="E29" s="4" t="inlineStr">
        <is>
          <t xml:space="preserve"> </t>
        </is>
      </c>
    </row>
    <row r="30">
      <c r="A30" s="3" t="inlineStr">
        <is>
          <t>Number of Shares</t>
        </is>
      </c>
      <c r="B30" s="4" t="inlineStr">
        <is>
          <t xml:space="preserve"> </t>
        </is>
      </c>
      <c r="C30" s="4" t="inlineStr">
        <is>
          <t xml:space="preserve"> </t>
        </is>
      </c>
      <c r="D30" s="4" t="inlineStr">
        <is>
          <t xml:space="preserve"> </t>
        </is>
      </c>
      <c r="E30" s="4" t="inlineStr">
        <is>
          <t xml:space="preserve"> </t>
        </is>
      </c>
    </row>
    <row r="31">
      <c r="A31" s="4" t="inlineStr">
        <is>
          <t>Beginning balance (in shares)</t>
        </is>
      </c>
      <c r="B31" s="6" t="n">
        <v>285880</v>
      </c>
      <c r="C31" s="4" t="inlineStr">
        <is>
          <t xml:space="preserve"> </t>
        </is>
      </c>
      <c r="D31" s="4" t="inlineStr">
        <is>
          <t xml:space="preserve"> </t>
        </is>
      </c>
      <c r="E31" s="4" t="inlineStr">
        <is>
          <t xml:space="preserve"> </t>
        </is>
      </c>
    </row>
    <row r="32">
      <c r="A32" s="4" t="inlineStr">
        <is>
          <t>Granted (in shares)</t>
        </is>
      </c>
      <c r="B32" s="6" t="n">
        <v>0</v>
      </c>
      <c r="C32" s="4" t="inlineStr">
        <is>
          <t xml:space="preserve"> </t>
        </is>
      </c>
      <c r="D32" s="4" t="inlineStr">
        <is>
          <t xml:space="preserve"> </t>
        </is>
      </c>
      <c r="E32" s="4" t="inlineStr">
        <is>
          <t xml:space="preserve"> </t>
        </is>
      </c>
    </row>
    <row r="33">
      <c r="A33" s="4" t="inlineStr">
        <is>
          <t>Vested (in shares)</t>
        </is>
      </c>
      <c r="B33" s="6" t="n">
        <v>0</v>
      </c>
      <c r="C33" s="4" t="inlineStr">
        <is>
          <t xml:space="preserve"> </t>
        </is>
      </c>
      <c r="D33" s="4" t="inlineStr">
        <is>
          <t xml:space="preserve"> </t>
        </is>
      </c>
      <c r="E33" s="6" t="n">
        <v>0</v>
      </c>
    </row>
    <row r="34">
      <c r="A34" s="4" t="inlineStr">
        <is>
          <t>Forfeited (in shares)</t>
        </is>
      </c>
      <c r="B34" s="6" t="n">
        <v>0</v>
      </c>
      <c r="C34" s="4" t="inlineStr">
        <is>
          <t xml:space="preserve"> </t>
        </is>
      </c>
      <c r="D34" s="4" t="inlineStr">
        <is>
          <t xml:space="preserve"> </t>
        </is>
      </c>
      <c r="E34" s="4" t="inlineStr">
        <is>
          <t xml:space="preserve"> </t>
        </is>
      </c>
    </row>
    <row r="35">
      <c r="A35" s="4" t="inlineStr">
        <is>
          <t>Ending balance (in shares)</t>
        </is>
      </c>
      <c r="B35" s="6" t="n">
        <v>285880</v>
      </c>
      <c r="C35" s="6" t="n">
        <v>285880</v>
      </c>
      <c r="D35" s="4" t="inlineStr">
        <is>
          <t xml:space="preserve"> </t>
        </is>
      </c>
      <c r="E35" s="6" t="n">
        <v>285880</v>
      </c>
    </row>
    <row r="36">
      <c r="A36" s="3" t="inlineStr">
        <is>
          <t>Grant Date Fair Value per share</t>
        </is>
      </c>
      <c r="B36" s="4" t="inlineStr">
        <is>
          <t xml:space="preserve"> </t>
        </is>
      </c>
      <c r="C36" s="4" t="inlineStr">
        <is>
          <t xml:space="preserve"> </t>
        </is>
      </c>
      <c r="D36" s="4" t="inlineStr">
        <is>
          <t xml:space="preserve"> </t>
        </is>
      </c>
      <c r="E36" s="4" t="inlineStr">
        <is>
          <t xml:space="preserve"> </t>
        </is>
      </c>
    </row>
    <row r="37">
      <c r="A37" s="4" t="inlineStr">
        <is>
          <t>Grant Date Fair Value per share, beginning balance (in dollars per share)</t>
        </is>
      </c>
      <c r="B37" s="9" t="n">
        <v>88.59999999999999</v>
      </c>
      <c r="C37" s="4" t="inlineStr">
        <is>
          <t xml:space="preserve"> </t>
        </is>
      </c>
      <c r="D37" s="4" t="inlineStr">
        <is>
          <t xml:space="preserve"> </t>
        </is>
      </c>
      <c r="E37" s="4" t="inlineStr">
        <is>
          <t xml:space="preserve"> </t>
        </is>
      </c>
    </row>
    <row r="38">
      <c r="A38" s="4" t="inlineStr">
        <is>
          <t>Weighted-average grant date fair value, Granted (in dollars per share)</t>
        </is>
      </c>
      <c r="B38" s="6" t="n">
        <v>0</v>
      </c>
      <c r="C38" s="5" t="n">
        <v>0</v>
      </c>
      <c r="D38" s="9" t="n">
        <v>88.59999999999999</v>
      </c>
      <c r="E38" s="4" t="inlineStr">
        <is>
          <t xml:space="preserve"> </t>
        </is>
      </c>
    </row>
    <row r="39">
      <c r="A39" s="4" t="inlineStr">
        <is>
          <t>Grant Date Fair Value per share, Vested (in dollars per share)</t>
        </is>
      </c>
      <c r="B39" s="6" t="n">
        <v>0</v>
      </c>
      <c r="C39" s="4" t="inlineStr">
        <is>
          <t xml:space="preserve"> </t>
        </is>
      </c>
      <c r="D39" s="4" t="inlineStr">
        <is>
          <t xml:space="preserve"> </t>
        </is>
      </c>
      <c r="E39" s="4" t="inlineStr">
        <is>
          <t xml:space="preserve"> </t>
        </is>
      </c>
    </row>
    <row r="40">
      <c r="A40" s="4" t="inlineStr">
        <is>
          <t>Grant Date Fair Value per share, Forfeited (in dollars per share)</t>
        </is>
      </c>
      <c r="B40" s="6" t="n">
        <v>0</v>
      </c>
      <c r="C40" s="4" t="inlineStr">
        <is>
          <t xml:space="preserve"> </t>
        </is>
      </c>
      <c r="D40" s="4" t="inlineStr">
        <is>
          <t xml:space="preserve"> </t>
        </is>
      </c>
      <c r="E40" s="4" t="inlineStr">
        <is>
          <t xml:space="preserve"> </t>
        </is>
      </c>
    </row>
    <row r="41">
      <c r="A41" s="4" t="inlineStr">
        <is>
          <t>Grant Date Fair Value per share, ending balance (in dollars per share)</t>
        </is>
      </c>
      <c r="B41" s="9" t="n">
        <v>88.59999999999999</v>
      </c>
      <c r="C41" s="9" t="n">
        <v>88.59999999999999</v>
      </c>
      <c r="D41" s="4" t="inlineStr">
        <is>
          <t xml:space="preserve"> </t>
        </is>
      </c>
      <c r="E41" s="9" t="n">
        <v>88.5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compensation expense capitalized to inventory</t>
        </is>
      </c>
      <c r="B4" s="5" t="n">
        <v>1136</v>
      </c>
      <c r="C4" s="5" t="n">
        <v>0</v>
      </c>
      <c r="D4" s="5" t="n">
        <v>0</v>
      </c>
    </row>
    <row r="5">
      <c r="A5" s="4" t="inlineStr">
        <is>
          <t>Total stock-based compensation expense recorded to additional paid-in capital</t>
        </is>
      </c>
      <c r="B5" s="6" t="n">
        <v>89122</v>
      </c>
      <c r="C5" s="6" t="n">
        <v>76638</v>
      </c>
      <c r="D5" s="6" t="n">
        <v>57251</v>
      </c>
    </row>
    <row r="6">
      <c r="A6" s="4" t="inlineStr">
        <is>
          <t>Equity based award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based compensation expense</t>
        </is>
      </c>
      <c r="B8" s="6" t="n">
        <v>83432</v>
      </c>
      <c r="C8" s="6" t="n">
        <v>72769</v>
      </c>
      <c r="D8" s="6" t="n">
        <v>53062</v>
      </c>
    </row>
    <row r="9">
      <c r="A9" s="4" t="inlineStr">
        <is>
          <t>Equity based awards | Additional Paid-in Capital</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tock-based compensation expense</t>
        </is>
      </c>
      <c r="B11" s="6" t="n">
        <v>83432</v>
      </c>
      <c r="C11" s="6" t="n">
        <v>72769</v>
      </c>
      <c r="D11" s="6" t="n">
        <v>53062</v>
      </c>
    </row>
    <row r="12">
      <c r="A12" s="4" t="inlineStr">
        <is>
          <t>Equity based awards | Cost of revenue</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based compensation expense</t>
        </is>
      </c>
      <c r="B14" s="6" t="n">
        <v>1553</v>
      </c>
      <c r="C14" s="6" t="n">
        <v>2765</v>
      </c>
      <c r="D14" s="6" t="n">
        <v>1861</v>
      </c>
    </row>
    <row r="15">
      <c r="A15" s="4" t="inlineStr">
        <is>
          <t>Equity based awards | Research and development</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tock-based compensation expense</t>
        </is>
      </c>
      <c r="B17" s="6" t="n">
        <v>34247</v>
      </c>
      <c r="C17" s="6" t="n">
        <v>30893</v>
      </c>
      <c r="D17" s="6" t="n">
        <v>23024</v>
      </c>
    </row>
    <row r="18">
      <c r="A18" s="4" t="inlineStr">
        <is>
          <t>Equity based awards | Selling, general and administrative</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tock-based compensation expense</t>
        </is>
      </c>
      <c r="B20" s="6" t="n">
        <v>47632</v>
      </c>
      <c r="C20" s="6" t="n">
        <v>39111</v>
      </c>
      <c r="D20" s="6" t="n">
        <v>28177</v>
      </c>
    </row>
    <row r="21">
      <c r="A21" s="4" t="inlineStr">
        <is>
          <t>Liability based awards - to be settled in equity</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Stock-based compensation expense</t>
        </is>
      </c>
      <c r="B23" s="6" t="n">
        <v>9202</v>
      </c>
      <c r="C23" s="6" t="n">
        <v>3984</v>
      </c>
      <c r="D23" s="6" t="n">
        <v>4353</v>
      </c>
    </row>
    <row r="24">
      <c r="A24" s="4" t="inlineStr">
        <is>
          <t>Liability based awards - to be settled in equity | Cost of revenue</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Stock-based compensation expense</t>
        </is>
      </c>
      <c r="B26" s="6" t="n">
        <v>100</v>
      </c>
      <c r="C26" s="6" t="n">
        <v>75</v>
      </c>
      <c r="D26" s="6" t="n">
        <v>121</v>
      </c>
    </row>
    <row r="27">
      <c r="A27" s="4" t="inlineStr">
        <is>
          <t>Liability based awards - to be settled in equity | Research and development</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Stock-based compensation expense</t>
        </is>
      </c>
      <c r="B29" s="6" t="n">
        <v>3701</v>
      </c>
      <c r="C29" s="6" t="n">
        <v>2017</v>
      </c>
      <c r="D29" s="6" t="n">
        <v>2214</v>
      </c>
    </row>
    <row r="30">
      <c r="A30" s="4" t="inlineStr">
        <is>
          <t>Liability based awards - to be settled in equity | Selling, general and administrative</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Stock-based compensation expense</t>
        </is>
      </c>
      <c r="B32" s="6" t="n">
        <v>5401</v>
      </c>
      <c r="C32" s="6" t="n">
        <v>1892</v>
      </c>
      <c r="D32" s="6" t="n">
        <v>2018</v>
      </c>
    </row>
    <row r="33">
      <c r="A33" s="4" t="inlineStr">
        <is>
          <t>Total stock-based compensation - equity and liability based</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Stock-based compensation expense</t>
        </is>
      </c>
      <c r="B35" s="6" t="n">
        <v>92634</v>
      </c>
      <c r="C35" s="6" t="n">
        <v>76753</v>
      </c>
      <c r="D35" s="6" t="n">
        <v>57415</v>
      </c>
    </row>
    <row r="36">
      <c r="A36" s="4" t="inlineStr">
        <is>
          <t>Liability based awards - settled in equity</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Stock-based compensation expense</t>
        </is>
      </c>
      <c r="B38" s="6" t="n">
        <v>4600</v>
      </c>
      <c r="C38" s="4" t="inlineStr">
        <is>
          <t xml:space="preserve"> </t>
        </is>
      </c>
      <c r="D38" s="4" t="inlineStr">
        <is>
          <t xml:space="preserve"> </t>
        </is>
      </c>
    </row>
    <row r="39">
      <c r="A39" s="4" t="inlineStr">
        <is>
          <t>Liability based awards - settled in equity | Additional Paid-in Capital</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Stock-based compensation expense</t>
        </is>
      </c>
      <c r="B41" s="5" t="n">
        <v>4554</v>
      </c>
      <c r="C41" s="5" t="n">
        <v>3869</v>
      </c>
      <c r="D41" s="5" t="n">
        <v>41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Unrecognized Compensation Costs and Related Weighted Average Period of Recognition (Details) $ in Thousands</t>
        </is>
      </c>
      <c r="B1" s="2" t="inlineStr">
        <is>
          <t>12 Months Ended</t>
        </is>
      </c>
    </row>
    <row r="2">
      <c r="B2" s="2" t="inlineStr">
        <is>
          <t>Dec. 31, 2024 USD ($)</t>
        </is>
      </c>
    </row>
    <row r="3">
      <c r="A3" s="3" t="inlineStr">
        <is>
          <t>Share Based Compensation Arrangement By Share Based Payment Award [Line Items]</t>
        </is>
      </c>
      <c r="B3" s="4" t="inlineStr">
        <is>
          <t xml:space="preserve"> </t>
        </is>
      </c>
    </row>
    <row r="4">
      <c r="A4" s="4" t="inlineStr">
        <is>
          <t>Unrecognized Compensation Costs (in thousands)</t>
        </is>
      </c>
      <c r="B4" s="5" t="n">
        <v>116416</v>
      </c>
    </row>
    <row r="5">
      <c r="A5" s="4" t="inlineStr">
        <is>
          <t>RSUs</t>
        </is>
      </c>
      <c r="B5" s="4" t="inlineStr">
        <is>
          <t xml:space="preserve"> </t>
        </is>
      </c>
    </row>
    <row r="6">
      <c r="A6" s="3" t="inlineStr">
        <is>
          <t>Share Based Compensation Arrangement By Share Based Payment Award [Line Items]</t>
        </is>
      </c>
      <c r="B6" s="4" t="inlineStr">
        <is>
          <t xml:space="preserve"> </t>
        </is>
      </c>
    </row>
    <row r="7">
      <c r="A7" s="4" t="inlineStr">
        <is>
          <t>Unrecognized Compensation Costs (in thousands)</t>
        </is>
      </c>
      <c r="B7" s="5" t="n">
        <v>97607</v>
      </c>
    </row>
    <row r="8">
      <c r="A8" s="4" t="inlineStr">
        <is>
          <t>Weighted Average Period of Recognition (in years)</t>
        </is>
      </c>
      <c r="B8" s="4" t="inlineStr">
        <is>
          <t>2 years</t>
        </is>
      </c>
    </row>
    <row r="9">
      <c r="A9" s="4" t="inlineStr">
        <is>
          <t>PRSUs</t>
        </is>
      </c>
      <c r="B9" s="4" t="inlineStr">
        <is>
          <t xml:space="preserve"> </t>
        </is>
      </c>
    </row>
    <row r="10">
      <c r="A10" s="3" t="inlineStr">
        <is>
          <t>Share Based Compensation Arrangement By Share Based Payment Award [Line Items]</t>
        </is>
      </c>
      <c r="B10" s="4" t="inlineStr">
        <is>
          <t xml:space="preserve"> </t>
        </is>
      </c>
    </row>
    <row r="11">
      <c r="A11" s="4" t="inlineStr">
        <is>
          <t>Unrecognized Compensation Costs (in thousands)</t>
        </is>
      </c>
      <c r="B11" s="5" t="n">
        <v>11694</v>
      </c>
    </row>
    <row r="12">
      <c r="A12" s="4" t="inlineStr">
        <is>
          <t>Weighted Average Period of Recognition (in years)</t>
        </is>
      </c>
      <c r="B12" s="4" t="inlineStr">
        <is>
          <t>1 year 2 months 12 days</t>
        </is>
      </c>
    </row>
    <row r="13">
      <c r="A13" s="4" t="inlineStr">
        <is>
          <t>MYPSUs</t>
        </is>
      </c>
      <c r="B13" s="4" t="inlineStr">
        <is>
          <t xml:space="preserve"> </t>
        </is>
      </c>
    </row>
    <row r="14">
      <c r="A14" s="3" t="inlineStr">
        <is>
          <t>Share Based Compensation Arrangement By Share Based Payment Award [Line Items]</t>
        </is>
      </c>
      <c r="B14" s="4" t="inlineStr">
        <is>
          <t xml:space="preserve"> </t>
        </is>
      </c>
    </row>
    <row r="15">
      <c r="A15" s="4" t="inlineStr">
        <is>
          <t>Unrecognized Compensation Costs (in thousands)</t>
        </is>
      </c>
      <c r="B15" s="5" t="n">
        <v>2686</v>
      </c>
    </row>
    <row r="16">
      <c r="A16" s="4" t="inlineStr">
        <is>
          <t>Weighted Average Period of Recognition (in years)</t>
        </is>
      </c>
      <c r="B16" s="4" t="inlineStr">
        <is>
          <t>1 year</t>
        </is>
      </c>
    </row>
    <row r="17">
      <c r="A17" s="4" t="inlineStr">
        <is>
          <t>Liability-based awards</t>
        </is>
      </c>
      <c r="B17" s="4" t="inlineStr">
        <is>
          <t xml:space="preserve"> </t>
        </is>
      </c>
    </row>
    <row r="18">
      <c r="A18" s="3" t="inlineStr">
        <is>
          <t>Share Based Compensation Arrangement By Share Based Payment Award [Line Items]</t>
        </is>
      </c>
      <c r="B18" s="4" t="inlineStr">
        <is>
          <t xml:space="preserve"> </t>
        </is>
      </c>
    </row>
    <row r="19">
      <c r="A19" s="4" t="inlineStr">
        <is>
          <t>Unrecognized Compensation Costs (in thousands)</t>
        </is>
      </c>
      <c r="B19" s="5" t="n">
        <v>4429</v>
      </c>
    </row>
    <row r="20">
      <c r="A20" s="4" t="inlineStr">
        <is>
          <t>Weighted Average Period of Recognition (in years)</t>
        </is>
      </c>
      <c r="B20" s="4" t="inlineStr">
        <is>
          <t>3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93691</v>
      </c>
      <c r="C4" s="5" t="n">
        <v>-81208</v>
      </c>
      <c r="D4" s="5" t="n">
        <v>22208</v>
      </c>
    </row>
    <row r="5">
      <c r="A5" s="4" t="inlineStr">
        <is>
          <t>Foreign</t>
        </is>
      </c>
      <c r="B5" s="6" t="n">
        <v>576</v>
      </c>
      <c r="C5" s="6" t="n">
        <v>825</v>
      </c>
      <c r="D5" s="6" t="n">
        <v>1128</v>
      </c>
    </row>
    <row r="6">
      <c r="A6" s="4" t="inlineStr">
        <is>
          <t>Income (loss) before income taxes</t>
        </is>
      </c>
      <c r="B6" s="5" t="n">
        <v>-93115</v>
      </c>
      <c r="C6" s="5" t="n">
        <v>-80383</v>
      </c>
      <c r="D6" s="5" t="n">
        <v>233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v>
      </c>
      <c r="C5" s="6" t="n">
        <v>-1</v>
      </c>
      <c r="D5" s="6" t="n">
        <v>-1</v>
      </c>
    </row>
    <row r="6">
      <c r="A6" s="4" t="inlineStr">
        <is>
          <t>Foreign</t>
        </is>
      </c>
      <c r="B6" s="6" t="n">
        <v>-485</v>
      </c>
      <c r="C6" s="6" t="n">
        <v>-151</v>
      </c>
      <c r="D6" s="6" t="n">
        <v>-81</v>
      </c>
    </row>
    <row r="7">
      <c r="A7" s="4" t="inlineStr">
        <is>
          <t>Total current provision</t>
        </is>
      </c>
      <c r="B7" s="6" t="n">
        <v>-486</v>
      </c>
      <c r="C7" s="6" t="n">
        <v>-152</v>
      </c>
      <c r="D7" s="6" t="n">
        <v>-82</v>
      </c>
    </row>
    <row r="8">
      <c r="A8" s="4" t="inlineStr">
        <is>
          <t>Total deferred provision</t>
        </is>
      </c>
      <c r="B8" s="6" t="n">
        <v>0</v>
      </c>
      <c r="C8" s="6" t="n">
        <v>0</v>
      </c>
      <c r="D8" s="6" t="n">
        <v>0</v>
      </c>
    </row>
    <row r="9">
      <c r="A9" s="4" t="inlineStr">
        <is>
          <t>Total income tax provision</t>
        </is>
      </c>
      <c r="B9" s="5" t="n">
        <v>-486</v>
      </c>
      <c r="C9" s="5" t="n">
        <v>-152</v>
      </c>
      <c r="D9" s="5" t="n">
        <v>-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3601</v>
      </c>
      <c r="C4" s="5" t="n">
        <v>-80535</v>
      </c>
      <c r="D4" s="5" t="n">
        <v>2325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30072</v>
      </c>
      <c r="C6" s="6" t="n">
        <v>16128</v>
      </c>
      <c r="D6" s="6" t="n">
        <v>11843</v>
      </c>
    </row>
    <row r="7">
      <c r="A7" s="4" t="inlineStr">
        <is>
          <t>Stock-based compensation expense</t>
        </is>
      </c>
      <c r="B7" s="6" t="n">
        <v>92634</v>
      </c>
      <c r="C7" s="6" t="n">
        <v>76753</v>
      </c>
      <c r="D7" s="6" t="n">
        <v>57415</v>
      </c>
    </row>
    <row r="8">
      <c r="A8" s="4" t="inlineStr">
        <is>
          <t>Net change in unrealized interest on held to maturity securities</t>
        </is>
      </c>
      <c r="B8" s="6" t="n">
        <v>4577</v>
      </c>
      <c r="C8" s="6" t="n">
        <v>-3829</v>
      </c>
      <c r="D8" s="6" t="n">
        <v>-5055</v>
      </c>
    </row>
    <row r="9">
      <c r="A9" s="4" t="inlineStr">
        <is>
          <t>Change in fair value of sales based earnout liability</t>
        </is>
      </c>
      <c r="B9" s="6" t="n">
        <v>6049</v>
      </c>
      <c r="C9" s="6" t="n">
        <v>1183</v>
      </c>
      <c r="D9" s="6" t="n">
        <v>0</v>
      </c>
    </row>
    <row r="10">
      <c r="A10" s="4" t="inlineStr">
        <is>
          <t>Accretion of acquisition consideration payable</t>
        </is>
      </c>
      <c r="B10" s="6" t="n">
        <v>4056</v>
      </c>
      <c r="C10" s="6" t="n">
        <v>710</v>
      </c>
      <c r="D10" s="6" t="n">
        <v>0</v>
      </c>
    </row>
    <row r="11">
      <c r="A11" s="4" t="inlineStr">
        <is>
          <t>Inventory write-down</t>
        </is>
      </c>
      <c r="B11" s="6" t="n">
        <v>4431</v>
      </c>
      <c r="C11" s="6" t="n">
        <v>1997</v>
      </c>
      <c r="D11" s="6" t="n">
        <v>2972</v>
      </c>
    </row>
    <row r="12">
      <c r="A12" s="4" t="inlineStr">
        <is>
          <t>Other, net</t>
        </is>
      </c>
      <c r="B12" s="6" t="n">
        <v>0</v>
      </c>
      <c r="C12" s="6" t="n">
        <v>-23</v>
      </c>
      <c r="D12" s="6" t="n">
        <v>358</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net</t>
        </is>
      </c>
      <c r="B14" s="6" t="n">
        <v>-16348</v>
      </c>
      <c r="C14" s="6" t="n">
        <v>19368</v>
      </c>
      <c r="D14" s="6" t="n">
        <v>-2853</v>
      </c>
    </row>
    <row r="15">
      <c r="A15" s="4" t="inlineStr">
        <is>
          <t>Inventories</t>
        </is>
      </c>
      <c r="B15" s="6" t="n">
        <v>-14344</v>
      </c>
      <c r="C15" s="6" t="n">
        <v>-9886</v>
      </c>
      <c r="D15" s="6" t="n">
        <v>-36992</v>
      </c>
    </row>
    <row r="16">
      <c r="A16" s="4" t="inlineStr">
        <is>
          <t>Prepaid expenses and other assets</t>
        </is>
      </c>
      <c r="B16" s="6" t="n">
        <v>-2516</v>
      </c>
      <c r="C16" s="6" t="n">
        <v>-6116</v>
      </c>
      <c r="D16" s="6" t="n">
        <v>-7460</v>
      </c>
    </row>
    <row r="17">
      <c r="A17" s="4" t="inlineStr">
        <is>
          <t>Accounts payable</t>
        </is>
      </c>
      <c r="B17" s="6" t="n">
        <v>6122</v>
      </c>
      <c r="C17" s="6" t="n">
        <v>-5706</v>
      </c>
      <c r="D17" s="6" t="n">
        <v>2468</v>
      </c>
    </row>
    <row r="18">
      <c r="A18" s="4" t="inlineStr">
        <is>
          <t>Accrued expenses and other liabilities</t>
        </is>
      </c>
      <c r="B18" s="6" t="n">
        <v>2058</v>
      </c>
      <c r="C18" s="6" t="n">
        <v>-1988</v>
      </c>
      <c r="D18" s="6" t="n">
        <v>-6198</v>
      </c>
    </row>
    <row r="19">
      <c r="A19" s="4" t="inlineStr">
        <is>
          <t>Net cash provided by operating activities</t>
        </is>
      </c>
      <c r="B19" s="6" t="n">
        <v>23190</v>
      </c>
      <c r="C19" s="6" t="n">
        <v>8056</v>
      </c>
      <c r="D19" s="6" t="n">
        <v>39752</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held to maturity securities</t>
        </is>
      </c>
      <c r="B21" s="6" t="n">
        <v>-807836</v>
      </c>
      <c r="C21" s="6" t="n">
        <v>-1046407</v>
      </c>
      <c r="D21" s="6" t="n">
        <v>-673370</v>
      </c>
    </row>
    <row r="22">
      <c r="A22" s="4" t="inlineStr">
        <is>
          <t>Proceeds from maturity of held to maturity securities</t>
        </is>
      </c>
      <c r="B22" s="6" t="n">
        <v>909265</v>
      </c>
      <c r="C22" s="6" t="n">
        <v>1060996</v>
      </c>
      <c r="D22" s="6" t="n">
        <v>148931</v>
      </c>
    </row>
    <row r="23">
      <c r="A23" s="4" t="inlineStr">
        <is>
          <t>Acquisition of business</t>
        </is>
      </c>
      <c r="B23" s="6" t="n">
        <v>0</v>
      </c>
      <c r="C23" s="6" t="n">
        <v>-39000</v>
      </c>
      <c r="D23" s="6" t="n">
        <v>0</v>
      </c>
    </row>
    <row r="24">
      <c r="A24" s="4" t="inlineStr">
        <is>
          <t>Purchase of property and equipment</t>
        </is>
      </c>
      <c r="B24" s="6" t="n">
        <v>-36217</v>
      </c>
      <c r="C24" s="6" t="n">
        <v>-8945</v>
      </c>
      <c r="D24" s="6" t="n">
        <v>-31793</v>
      </c>
    </row>
    <row r="25">
      <c r="A25" s="4" t="inlineStr">
        <is>
          <t>Cash paid for intangibles</t>
        </is>
      </c>
      <c r="B25" s="6" t="n">
        <v>-453</v>
      </c>
      <c r="C25" s="6" t="n">
        <v>-3304</v>
      </c>
      <c r="D25" s="6" t="n">
        <v>-3856</v>
      </c>
    </row>
    <row r="26">
      <c r="A26" s="4" t="inlineStr">
        <is>
          <t>Net cash provided by (used in) investing activities</t>
        </is>
      </c>
      <c r="B26" s="6" t="n">
        <v>64759</v>
      </c>
      <c r="C26" s="6" t="n">
        <v>-36660</v>
      </c>
      <c r="D26" s="6" t="n">
        <v>-560088</v>
      </c>
    </row>
    <row r="27">
      <c r="A27" s="3" t="inlineStr">
        <is>
          <t>Cash flows from financing activities</t>
        </is>
      </c>
      <c r="B27" s="4" t="inlineStr">
        <is>
          <t xml:space="preserve"> </t>
        </is>
      </c>
      <c r="C27" s="4" t="inlineStr">
        <is>
          <t xml:space="preserve"> </t>
        </is>
      </c>
      <c r="D27" s="4" t="inlineStr">
        <is>
          <t xml:space="preserve"> </t>
        </is>
      </c>
    </row>
    <row r="28">
      <c r="A28" s="4" t="inlineStr">
        <is>
          <t>Tax withholding paid on behalf of employees for net share settlement</t>
        </is>
      </c>
      <c r="B28" s="6" t="n">
        <v>-52633</v>
      </c>
      <c r="C28" s="6" t="n">
        <v>-41346</v>
      </c>
      <c r="D28" s="6" t="n">
        <v>-37552</v>
      </c>
    </row>
    <row r="29">
      <c r="A29" s="4" t="inlineStr">
        <is>
          <t>Proceeds from At-The-Market offering</t>
        </is>
      </c>
      <c r="B29" s="6" t="n">
        <v>50509</v>
      </c>
      <c r="C29" s="6" t="n">
        <v>46025</v>
      </c>
      <c r="D29" s="6" t="n">
        <v>33977</v>
      </c>
    </row>
    <row r="30">
      <c r="A30" s="4" t="inlineStr">
        <is>
          <t>Payments for At-The-Market offering costs</t>
        </is>
      </c>
      <c r="B30" s="6" t="n">
        <v>-1730</v>
      </c>
      <c r="C30" s="6" t="n">
        <v>-1210</v>
      </c>
      <c r="D30" s="6" t="n">
        <v>-947</v>
      </c>
    </row>
    <row r="31">
      <c r="A31" s="4" t="inlineStr">
        <is>
          <t>Payment of contingent consideration towards earnouts</t>
        </is>
      </c>
      <c r="B31" s="6" t="n">
        <v>-12254</v>
      </c>
      <c r="C31" s="6" t="n">
        <v>0</v>
      </c>
      <c r="D31" s="6" t="n">
        <v>0</v>
      </c>
    </row>
    <row r="32">
      <c r="A32" s="4" t="inlineStr">
        <is>
          <t>Payment of deferred acquisition consideration payable</t>
        </is>
      </c>
      <c r="B32" s="6" t="n">
        <v>-75203</v>
      </c>
      <c r="C32" s="6" t="n">
        <v>0</v>
      </c>
      <c r="D32" s="6" t="n">
        <v>0</v>
      </c>
    </row>
    <row r="33">
      <c r="A33" s="4" t="inlineStr">
        <is>
          <t>Net cash provided by (used in) financing activities</t>
        </is>
      </c>
      <c r="B33" s="6" t="n">
        <v>-91311</v>
      </c>
      <c r="C33" s="6" t="n">
        <v>3469</v>
      </c>
      <c r="D33" s="6" t="n">
        <v>-4522</v>
      </c>
    </row>
    <row r="34">
      <c r="A34" s="4" t="inlineStr">
        <is>
          <t>Net decrease in cash and cash equivalents</t>
        </is>
      </c>
      <c r="B34" s="6" t="n">
        <v>-3362</v>
      </c>
      <c r="C34" s="6" t="n">
        <v>-25135</v>
      </c>
      <c r="D34" s="6" t="n">
        <v>-524858</v>
      </c>
    </row>
    <row r="35">
      <c r="A35" s="3" t="inlineStr">
        <is>
          <t>Cash and cash equivalents</t>
        </is>
      </c>
      <c r="B35" s="4" t="inlineStr">
        <is>
          <t xml:space="preserve"> </t>
        </is>
      </c>
      <c r="C35" s="4" t="inlineStr">
        <is>
          <t xml:space="preserve"> </t>
        </is>
      </c>
      <c r="D35" s="4" t="inlineStr">
        <is>
          <t xml:space="preserve"> </t>
        </is>
      </c>
    </row>
    <row r="36">
      <c r="A36" s="4" t="inlineStr">
        <is>
          <t>Beginning of period</t>
        </is>
      </c>
      <c r="B36" s="6" t="n">
        <v>9468</v>
      </c>
      <c r="C36" s="6" t="n">
        <v>34603</v>
      </c>
      <c r="D36" s="6" t="n">
        <v>559461</v>
      </c>
    </row>
    <row r="37">
      <c r="A37" s="4" t="inlineStr">
        <is>
          <t>End of period</t>
        </is>
      </c>
      <c r="B37" s="6" t="n">
        <v>6106</v>
      </c>
      <c r="C37" s="6" t="n">
        <v>9468</v>
      </c>
      <c r="D37" s="6" t="n">
        <v>34603</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Income taxes paid</t>
        </is>
      </c>
      <c r="B39" s="6" t="n">
        <v>88</v>
      </c>
      <c r="C39" s="6" t="n">
        <v>199</v>
      </c>
      <c r="D39" s="6" t="n">
        <v>58</v>
      </c>
    </row>
    <row r="40">
      <c r="A40" s="3" t="inlineStr">
        <is>
          <t>Supplemental disclosure of noncash flow information</t>
        </is>
      </c>
      <c r="B40" s="4" t="inlineStr">
        <is>
          <t xml:space="preserve"> </t>
        </is>
      </c>
      <c r="C40" s="4" t="inlineStr">
        <is>
          <t xml:space="preserve"> </t>
        </is>
      </c>
      <c r="D40" s="4" t="inlineStr">
        <is>
          <t xml:space="preserve"> </t>
        </is>
      </c>
    </row>
    <row r="41">
      <c r="A41" s="4" t="inlineStr">
        <is>
          <t>Unpaid property and equipment</t>
        </is>
      </c>
      <c r="B41" s="6" t="n">
        <v>8949</v>
      </c>
      <c r="C41" s="6" t="n">
        <v>866</v>
      </c>
      <c r="D41" s="6" t="n">
        <v>747</v>
      </c>
    </row>
    <row r="42">
      <c r="A42" s="4" t="inlineStr">
        <is>
          <t>Unpaid intangibles, net</t>
        </is>
      </c>
      <c r="B42" s="6" t="n">
        <v>0</v>
      </c>
      <c r="C42" s="6" t="n">
        <v>0</v>
      </c>
      <c r="D42" s="6" t="n">
        <v>606</v>
      </c>
    </row>
    <row r="43">
      <c r="A43" s="4" t="inlineStr">
        <is>
          <t>Right-of-use assets acquired under operating leases</t>
        </is>
      </c>
      <c r="B43" s="6" t="n">
        <v>1147</v>
      </c>
      <c r="C43" s="6" t="n">
        <v>0</v>
      </c>
      <c r="D43" s="6" t="n">
        <v>4761</v>
      </c>
    </row>
    <row r="44">
      <c r="A44" s="4" t="inlineStr">
        <is>
          <t>Settlement of pre-existing arrangement in connection with acquisition</t>
        </is>
      </c>
      <c r="B44" s="6" t="n">
        <v>0</v>
      </c>
      <c r="C44" s="6" t="n">
        <v>9974</v>
      </c>
      <c r="D44" s="6" t="n">
        <v>0</v>
      </c>
    </row>
    <row r="45">
      <c r="A45" s="4" t="inlineStr">
        <is>
          <t>Acquisition consideration payable at acquisition date</t>
        </is>
      </c>
      <c r="B45" s="6" t="n">
        <v>0</v>
      </c>
      <c r="C45" s="6" t="n">
        <v>107947</v>
      </c>
      <c r="D45" s="6" t="n">
        <v>0</v>
      </c>
    </row>
    <row r="46">
      <c r="A46" s="4" t="inlineStr">
        <is>
          <t>Fair value of sales based earnout liability</t>
        </is>
      </c>
      <c r="B46" s="5" t="n">
        <v>0</v>
      </c>
      <c r="C46" s="5" t="n">
        <v>102278</v>
      </c>
      <c r="D4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ccrual, write-down and other</t>
        </is>
      </c>
      <c r="B3" s="5" t="n">
        <v>12863</v>
      </c>
      <c r="C3" s="5" t="n">
        <v>9169</v>
      </c>
      <c r="D3" s="5" t="n">
        <v>5433</v>
      </c>
    </row>
    <row r="4">
      <c r="A4" s="4" t="inlineStr">
        <is>
          <t>Acquired assets</t>
        </is>
      </c>
      <c r="B4" s="6" t="n">
        <v>4623</v>
      </c>
      <c r="C4" s="6" t="n">
        <v>1650</v>
      </c>
      <c r="D4" s="6" t="n">
        <v>0</v>
      </c>
    </row>
    <row r="5">
      <c r="A5" s="4" t="inlineStr">
        <is>
          <t>Capitalized research and development</t>
        </is>
      </c>
      <c r="B5" s="6" t="n">
        <v>46495</v>
      </c>
      <c r="C5" s="6" t="n">
        <v>37706</v>
      </c>
      <c r="D5" s="6" t="n">
        <v>23513</v>
      </c>
    </row>
    <row r="6">
      <c r="A6" s="4" t="inlineStr">
        <is>
          <t>Credits</t>
        </is>
      </c>
      <c r="B6" s="6" t="n">
        <v>5657</v>
      </c>
      <c r="C6" s="6" t="n">
        <v>5657</v>
      </c>
      <c r="D6" s="6" t="n">
        <v>5657</v>
      </c>
    </row>
    <row r="7">
      <c r="A7" s="4" t="inlineStr">
        <is>
          <t>Net operating loss and credits carry forwards</t>
        </is>
      </c>
      <c r="B7" s="6" t="n">
        <v>58689</v>
      </c>
      <c r="C7" s="6" t="n">
        <v>54212</v>
      </c>
      <c r="D7" s="6" t="n">
        <v>49647</v>
      </c>
    </row>
    <row r="8">
      <c r="A8" s="4" t="inlineStr">
        <is>
          <t>Gross deferred tax assets</t>
        </is>
      </c>
      <c r="B8" s="6" t="n">
        <v>128327</v>
      </c>
      <c r="C8" s="6" t="n">
        <v>108394</v>
      </c>
      <c r="D8" s="6" t="n">
        <v>84250</v>
      </c>
    </row>
    <row r="9">
      <c r="A9" s="3" t="inlineStr">
        <is>
          <t>Deferred tax liabilities:</t>
        </is>
      </c>
      <c r="B9" s="4" t="inlineStr">
        <is>
          <t xml:space="preserve"> </t>
        </is>
      </c>
      <c r="C9" s="4" t="inlineStr">
        <is>
          <t xml:space="preserve"> </t>
        </is>
      </c>
      <c r="D9" s="4" t="inlineStr">
        <is>
          <t xml:space="preserve"> </t>
        </is>
      </c>
    </row>
    <row r="10">
      <c r="A10" s="4" t="inlineStr">
        <is>
          <t>Depreciation and amortization</t>
        </is>
      </c>
      <c r="B10" s="6" t="n">
        <v>-2277</v>
      </c>
      <c r="C10" s="6" t="n">
        <v>-2622</v>
      </c>
      <c r="D10" s="6" t="n">
        <v>-1576</v>
      </c>
    </row>
    <row r="11">
      <c r="A11" s="4" t="inlineStr">
        <is>
          <t>Gross deferred tax liabilities</t>
        </is>
      </c>
      <c r="B11" s="6" t="n">
        <v>-2277</v>
      </c>
      <c r="C11" s="6" t="n">
        <v>-2622</v>
      </c>
      <c r="D11" s="6" t="n">
        <v>-1576</v>
      </c>
    </row>
    <row r="12">
      <c r="A12" s="4" t="inlineStr">
        <is>
          <t>Total gross deferred tax assets (liabilities)</t>
        </is>
      </c>
      <c r="B12" s="6" t="n">
        <v>126050</v>
      </c>
      <c r="C12" s="6" t="n">
        <v>105772</v>
      </c>
      <c r="D12" s="6" t="n">
        <v>82674</v>
      </c>
    </row>
    <row r="13">
      <c r="A13" s="4" t="inlineStr">
        <is>
          <t>Valuation allowance</t>
        </is>
      </c>
      <c r="B13" s="6" t="n">
        <v>-126050</v>
      </c>
      <c r="C13" s="6" t="n">
        <v>-105772</v>
      </c>
      <c r="D13" s="6" t="n">
        <v>-82674</v>
      </c>
    </row>
    <row r="14">
      <c r="A14" s="4" t="inlineStr">
        <is>
          <t>Total net deferred tax assets</t>
        </is>
      </c>
      <c r="B14" s="5" t="n">
        <v>0</v>
      </c>
      <c r="C14" s="5" t="n">
        <v>0</v>
      </c>
      <c r="D1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rease (decrease) in valuation allowance</t>
        </is>
      </c>
      <c r="B4" s="5" t="n">
        <v>20300</v>
      </c>
      <c r="C4" s="5" t="n">
        <v>23100</v>
      </c>
      <c r="D4" s="4" t="inlineStr">
        <is>
          <t xml:space="preserve"> </t>
        </is>
      </c>
    </row>
    <row r="5">
      <c r="A5" s="4" t="inlineStr">
        <is>
          <t>Federal net operating loss carry-forwards</t>
        </is>
      </c>
      <c r="B5" s="6" t="n">
        <v>250700</v>
      </c>
      <c r="C5" s="6" t="n">
        <v>230200</v>
      </c>
      <c r="D5" s="4" t="inlineStr">
        <is>
          <t xml:space="preserve"> </t>
        </is>
      </c>
    </row>
    <row r="6">
      <c r="A6" s="4" t="inlineStr">
        <is>
          <t>State net operating loss carry-forwards</t>
        </is>
      </c>
      <c r="B6" s="6" t="n">
        <v>84500</v>
      </c>
      <c r="C6" s="6" t="n">
        <v>83700</v>
      </c>
      <c r="D6" s="4" t="inlineStr">
        <is>
          <t xml:space="preserve"> </t>
        </is>
      </c>
    </row>
    <row r="7">
      <c r="A7" s="4" t="inlineStr">
        <is>
          <t>Foreign net operating loss carry-forwards</t>
        </is>
      </c>
      <c r="B7" s="6" t="n">
        <v>2000</v>
      </c>
      <c r="C7" s="6" t="n">
        <v>1700</v>
      </c>
      <c r="D7" s="4" t="inlineStr">
        <is>
          <t xml:space="preserve"> </t>
        </is>
      </c>
    </row>
    <row r="8">
      <c r="A8" s="4" t="inlineStr">
        <is>
          <t>Federal research and development tax credit carry-forwards</t>
        </is>
      </c>
      <c r="B8" s="6" t="n">
        <v>3900</v>
      </c>
      <c r="C8" s="6" t="n">
        <v>3900</v>
      </c>
      <c r="D8" s="4" t="inlineStr">
        <is>
          <t xml:space="preserve"> </t>
        </is>
      </c>
    </row>
    <row r="9">
      <c r="A9" s="4" t="inlineStr">
        <is>
          <t>State research and development tax credit carry-forwards</t>
        </is>
      </c>
      <c r="B9" s="6" t="n">
        <v>3600</v>
      </c>
      <c r="C9" s="6" t="n">
        <v>3600</v>
      </c>
      <c r="D9" s="4" t="inlineStr">
        <is>
          <t xml:space="preserve"> </t>
        </is>
      </c>
    </row>
    <row r="10">
      <c r="A10" s="4" t="inlineStr">
        <is>
          <t>Unrecognized tax benefits</t>
        </is>
      </c>
      <c r="B10" s="6" t="n">
        <v>2505</v>
      </c>
      <c r="C10" s="5" t="n">
        <v>2271</v>
      </c>
      <c r="D10" s="5" t="n">
        <v>2302</v>
      </c>
    </row>
    <row r="11">
      <c r="A11" s="4" t="inlineStr">
        <is>
          <t>Unrecognized tax benefits that would impact effective tax rate</t>
        </is>
      </c>
      <c r="B11" s="5" t="n">
        <v>5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rate expense</t>
        </is>
      </c>
      <c r="B4" s="13" t="n">
        <v>0.21</v>
      </c>
      <c r="C4" s="13" t="n">
        <v>0.21</v>
      </c>
      <c r="D4" s="13" t="n">
        <v>0.21</v>
      </c>
    </row>
    <row r="5">
      <c r="A5" s="4" t="inlineStr">
        <is>
          <t>RSU excess tax expense (benefit)</t>
        </is>
      </c>
      <c r="B5" s="14" t="n">
        <v>0.155</v>
      </c>
      <c r="C5" s="14" t="n">
        <v>0.129</v>
      </c>
      <c r="D5" s="4" t="inlineStr">
        <is>
          <t>(88.60%)</t>
        </is>
      </c>
    </row>
    <row r="6">
      <c r="A6" s="4" t="inlineStr">
        <is>
          <t>Section 162(m) limitation</t>
        </is>
      </c>
      <c r="B6" s="4" t="inlineStr">
        <is>
          <t>(10.40%)</t>
        </is>
      </c>
      <c r="C6" s="13" t="n">
        <v>0</v>
      </c>
      <c r="D6" s="13" t="n">
        <v>0</v>
      </c>
    </row>
    <row r="7">
      <c r="A7" s="4" t="inlineStr">
        <is>
          <t>Permanent differences and others</t>
        </is>
      </c>
      <c r="B7" s="4" t="inlineStr">
        <is>
          <t>(5.00%)</t>
        </is>
      </c>
      <c r="C7" s="4" t="inlineStr">
        <is>
          <t>(7.00%)</t>
        </is>
      </c>
      <c r="D7" s="14" t="n">
        <v>0.109</v>
      </c>
    </row>
    <row r="8">
      <c r="A8" s="4" t="inlineStr">
        <is>
          <t>Change in valuation allowance</t>
        </is>
      </c>
      <c r="B8" s="4" t="inlineStr">
        <is>
          <t>(21.60%)</t>
        </is>
      </c>
      <c r="C8" s="4" t="inlineStr">
        <is>
          <t>(27.10%)</t>
        </is>
      </c>
      <c r="D8" s="13" t="n">
        <v>0.57</v>
      </c>
    </row>
    <row r="9">
      <c r="A9" s="4" t="inlineStr">
        <is>
          <t>Effective income tax rate</t>
        </is>
      </c>
      <c r="B9" s="4" t="inlineStr">
        <is>
          <t>(0.50%)</t>
        </is>
      </c>
      <c r="C9" s="4" t="inlineStr">
        <is>
          <t>(0.20%)</t>
        </is>
      </c>
      <c r="D9" s="14" t="n">
        <v>0.0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5" t="n">
        <v>2271</v>
      </c>
      <c r="C4" s="5" t="n">
        <v>2302</v>
      </c>
    </row>
    <row r="5">
      <c r="A5" s="4" t="inlineStr">
        <is>
          <t>Increase (decrease) in balance related to tax position taken during prior periods</t>
        </is>
      </c>
      <c r="B5" s="6" t="n">
        <v>259</v>
      </c>
      <c r="C5" s="6" t="n">
        <v>0</v>
      </c>
    </row>
    <row r="6">
      <c r="A6" s="4" t="inlineStr">
        <is>
          <t>Increase (decrease) in balance related to tax position taken during the current period</t>
        </is>
      </c>
      <c r="B6" s="6" t="n">
        <v>-25</v>
      </c>
      <c r="C6" s="6" t="n">
        <v>-31</v>
      </c>
    </row>
    <row r="7">
      <c r="A7" s="4" t="inlineStr">
        <is>
          <t>Ending balance</t>
        </is>
      </c>
      <c r="B7" s="5" t="n">
        <v>2505</v>
      </c>
      <c r="C7" s="5" t="n">
        <v>227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401(k) Plan - Additional Informatio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ximum pre-tax contribution per employee</t>
        </is>
      </c>
      <c r="B4" s="13" t="n">
        <v>0.9</v>
      </c>
      <c r="C4" s="4" t="inlineStr">
        <is>
          <t xml:space="preserve"> </t>
        </is>
      </c>
      <c r="D4" s="4" t="inlineStr">
        <is>
          <t xml:space="preserve"> </t>
        </is>
      </c>
    </row>
    <row r="5">
      <c r="A5" s="4" t="inlineStr">
        <is>
          <t>Matching contributions</t>
        </is>
      </c>
      <c r="B5" s="9" t="n">
        <v>1.4</v>
      </c>
      <c r="C5" s="9" t="n">
        <v>1.3</v>
      </c>
      <c r="D5" s="9" t="n">
        <v>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Information and Operations by Geographic Area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Operations by Geographic Area - Segment Expenses and Other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02697</v>
      </c>
      <c r="C4" s="5" t="n">
        <v>143993</v>
      </c>
      <c r="D4" s="5" t="n">
        <v>283605</v>
      </c>
    </row>
    <row r="5">
      <c r="A5" s="3" t="inlineStr">
        <is>
          <t>Less:</t>
        </is>
      </c>
      <c r="B5" s="4" t="inlineStr">
        <is>
          <t xml:space="preserve"> </t>
        </is>
      </c>
      <c r="C5" s="4" t="inlineStr">
        <is>
          <t xml:space="preserve"> </t>
        </is>
      </c>
      <c r="D5" s="4" t="inlineStr">
        <is>
          <t xml:space="preserve"> </t>
        </is>
      </c>
    </row>
    <row r="6">
      <c r="A6" s="4" t="inlineStr">
        <is>
          <t>Gross profit</t>
        </is>
      </c>
      <c r="B6" s="6" t="n">
        <v>104494</v>
      </c>
      <c r="C6" s="6" t="n">
        <v>82088</v>
      </c>
      <c r="D6" s="6" t="n">
        <v>182962</v>
      </c>
    </row>
    <row r="7">
      <c r="A7" s="3" t="inlineStr">
        <is>
          <t>Less:</t>
        </is>
      </c>
      <c r="B7" s="4" t="inlineStr">
        <is>
          <t xml:space="preserve"> </t>
        </is>
      </c>
      <c r="C7" s="4" t="inlineStr">
        <is>
          <t xml:space="preserve"> </t>
        </is>
      </c>
      <c r="D7" s="4" t="inlineStr">
        <is>
          <t xml:space="preserve"> </t>
        </is>
      </c>
    </row>
    <row r="8">
      <c r="A8" s="4" t="inlineStr">
        <is>
          <t>Acquisition related costs</t>
        </is>
      </c>
      <c r="B8" s="6" t="n">
        <v>10722</v>
      </c>
      <c r="C8" s="6" t="n">
        <v>7728</v>
      </c>
      <c r="D8" s="6" t="n">
        <v>0</v>
      </c>
    </row>
    <row r="9">
      <c r="A9" s="4" t="inlineStr">
        <is>
          <t>Net income (loss)</t>
        </is>
      </c>
      <c r="B9" s="6" t="n">
        <v>-93601</v>
      </c>
      <c r="C9" s="6" t="n">
        <v>-80535</v>
      </c>
      <c r="D9" s="6" t="n">
        <v>23254</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202697</v>
      </c>
      <c r="C12" s="6" t="n">
        <v>143993</v>
      </c>
      <c r="D12" s="6" t="n">
        <v>283605</v>
      </c>
    </row>
    <row r="13">
      <c r="A13" s="3" t="inlineStr">
        <is>
          <t>Less:</t>
        </is>
      </c>
      <c r="B13" s="4" t="inlineStr">
        <is>
          <t xml:space="preserve"> </t>
        </is>
      </c>
      <c r="C13" s="4" t="inlineStr">
        <is>
          <t xml:space="preserve"> </t>
        </is>
      </c>
      <c r="D13" s="4" t="inlineStr">
        <is>
          <t xml:space="preserve"> </t>
        </is>
      </c>
    </row>
    <row r="14">
      <c r="A14" s="4" t="inlineStr">
        <is>
          <t>Product costs</t>
        </is>
      </c>
      <c r="B14" s="6" t="n">
        <v>61626</v>
      </c>
      <c r="C14" s="6" t="n">
        <v>42612</v>
      </c>
      <c r="D14" s="6" t="n">
        <v>76633</v>
      </c>
    </row>
    <row r="15">
      <c r="A15" s="4" t="inlineStr">
        <is>
          <t>Depreciation</t>
        </is>
      </c>
      <c r="B15" s="6" t="n">
        <v>8474</v>
      </c>
      <c r="C15" s="6" t="n">
        <v>6718</v>
      </c>
      <c r="D15" s="6" t="n">
        <v>5634</v>
      </c>
    </row>
    <row r="16">
      <c r="A16" s="4" t="inlineStr">
        <is>
          <t>Amortization</t>
        </is>
      </c>
      <c r="B16" s="6" t="n">
        <v>12103</v>
      </c>
      <c r="C16" s="6" t="n">
        <v>681</v>
      </c>
      <c r="D16" s="6" t="n">
        <v>347</v>
      </c>
    </row>
    <row r="17">
      <c r="A17" s="4" t="inlineStr">
        <is>
          <t>Other manufacturing overheads</t>
        </is>
      </c>
      <c r="B17" s="6" t="n">
        <v>16000</v>
      </c>
      <c r="C17" s="6" t="n">
        <v>11894</v>
      </c>
      <c r="D17" s="6" t="n">
        <v>18029</v>
      </c>
    </row>
    <row r="18">
      <c r="A18" s="4" t="inlineStr">
        <is>
          <t>Gross profit</t>
        </is>
      </c>
      <c r="B18" s="6" t="n">
        <v>104494</v>
      </c>
      <c r="C18" s="6" t="n">
        <v>82088</v>
      </c>
      <c r="D18" s="6" t="n">
        <v>182962</v>
      </c>
    </row>
    <row r="19">
      <c r="A19" s="3" t="inlineStr">
        <is>
          <t>Less:</t>
        </is>
      </c>
      <c r="B19" s="4" t="inlineStr">
        <is>
          <t xml:space="preserve"> </t>
        </is>
      </c>
      <c r="C19" s="4" t="inlineStr">
        <is>
          <t xml:space="preserve"> </t>
        </is>
      </c>
      <c r="D19" s="4" t="inlineStr">
        <is>
          <t xml:space="preserve"> </t>
        </is>
      </c>
    </row>
    <row r="20">
      <c r="A20" s="4" t="inlineStr">
        <is>
          <t>Acquisition related costs</t>
        </is>
      </c>
      <c r="B20" s="6" t="n">
        <v>10722</v>
      </c>
      <c r="C20" s="6" t="n">
        <v>7728</v>
      </c>
      <c r="D20" s="6" t="n">
        <v>0</v>
      </c>
    </row>
    <row r="21">
      <c r="A21" s="4" t="inlineStr">
        <is>
          <t>Interest income</t>
        </is>
      </c>
      <c r="B21" s="6" t="n">
        <v>-22883</v>
      </c>
      <c r="C21" s="6" t="n">
        <v>-26958</v>
      </c>
      <c r="D21" s="6" t="n">
        <v>-7291</v>
      </c>
    </row>
    <row r="22">
      <c r="A22" s="4" t="inlineStr">
        <is>
          <t>Other segment items</t>
        </is>
      </c>
      <c r="B22" s="6" t="n">
        <v>210256</v>
      </c>
      <c r="C22" s="6" t="n">
        <v>181853</v>
      </c>
      <c r="D22" s="6" t="n">
        <v>166999</v>
      </c>
    </row>
    <row r="23">
      <c r="A23" s="4" t="inlineStr">
        <is>
          <t>Net income (loss)</t>
        </is>
      </c>
      <c r="B23" s="5" t="n">
        <v>-93601</v>
      </c>
      <c r="C23" s="5" t="n">
        <v>-80535</v>
      </c>
      <c r="D23" s="5" t="n">
        <v>232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Operations by Geographic Area - Schedule of Revenue by Country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02697</v>
      </c>
      <c r="C4" s="5" t="n">
        <v>143993</v>
      </c>
      <c r="D4" s="5" t="n">
        <v>283605</v>
      </c>
    </row>
    <row r="5">
      <c r="A5" s="4" t="inlineStr">
        <is>
          <t>Reportable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202697</v>
      </c>
      <c r="C7" s="6" t="n">
        <v>143993</v>
      </c>
      <c r="D7" s="6" t="n">
        <v>283605</v>
      </c>
    </row>
    <row r="8">
      <c r="A8" s="4" t="inlineStr">
        <is>
          <t>Reportable Segment | Revenue from Contract with Customer Benchmark | Geographic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202697</v>
      </c>
      <c r="C10" s="6" t="n">
        <v>143993</v>
      </c>
      <c r="D10" s="6" t="n">
        <v>283605</v>
      </c>
    </row>
    <row r="11">
      <c r="A11" s="4" t="inlineStr">
        <is>
          <t>Reportable Segment | Taiwan | Revenue from Contract with Customer Benchmark | Geographic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64836</v>
      </c>
      <c r="C13" s="6" t="n">
        <v>43954</v>
      </c>
      <c r="D13" s="6" t="n">
        <v>101849</v>
      </c>
    </row>
    <row r="14">
      <c r="A14" s="4" t="inlineStr">
        <is>
          <t>Reportable Segment | Hong Kong | Revenue from Contract with Customer Benchmark | Geographic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64441</v>
      </c>
      <c r="C16" s="6" t="n">
        <v>31987</v>
      </c>
      <c r="D16" s="6" t="n">
        <v>59209</v>
      </c>
    </row>
    <row r="17">
      <c r="A17" s="4" t="inlineStr">
        <is>
          <t>Reportable Segment | United States | Revenue from Contract with Customer Benchmark | Geographic Concentration Ris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5853</v>
      </c>
      <c r="C19" s="6" t="n">
        <v>19976</v>
      </c>
      <c r="D19" s="6" t="n">
        <v>33470</v>
      </c>
    </row>
    <row r="20">
      <c r="A20" s="4" t="inlineStr">
        <is>
          <t>Reportable Segment | Singapore | Revenue from Contract with Customer Benchmark | Geographic Concentration Ris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16643</v>
      </c>
      <c r="C22" s="6" t="n">
        <v>16466</v>
      </c>
      <c r="D22" s="6" t="n">
        <v>22439</v>
      </c>
    </row>
    <row r="23">
      <c r="A23" s="4" t="inlineStr">
        <is>
          <t>Reportable Segment | Other | Revenue from Contract with Customer Benchmark | Geographic Concentration Risk</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40924</v>
      </c>
      <c r="C25" s="5" t="n">
        <v>31610</v>
      </c>
      <c r="D25" s="5" t="n">
        <v>666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Operations by Geographic Area - Schedule of Property and Equipment Attributable to Operation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and equipment, net</t>
        </is>
      </c>
      <c r="B3" s="5" t="n">
        <v>82475</v>
      </c>
      <c r="C3" s="5" t="n">
        <v>54685</v>
      </c>
    </row>
    <row r="4">
      <c r="A4" s="4" t="inlineStr">
        <is>
          <t>Reportable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6" t="n">
        <v>82475</v>
      </c>
      <c r="C6" s="6" t="n">
        <v>54685</v>
      </c>
    </row>
    <row r="7">
      <c r="A7" s="4" t="inlineStr">
        <is>
          <t>Reportable Segment | 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6" t="n">
        <v>32200</v>
      </c>
      <c r="C9" s="6" t="n">
        <v>22540</v>
      </c>
    </row>
    <row r="10">
      <c r="A10" s="4" t="inlineStr">
        <is>
          <t>Reportable Segment | Taiwa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24294</v>
      </c>
      <c r="C12" s="6" t="n">
        <v>6520</v>
      </c>
    </row>
    <row r="13">
      <c r="A13" s="4" t="inlineStr">
        <is>
          <t>Reportable Segment | Malays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6" t="n">
        <v>16231</v>
      </c>
      <c r="C15" s="6" t="n">
        <v>14471</v>
      </c>
    </row>
    <row r="16">
      <c r="A16" s="4" t="inlineStr">
        <is>
          <t>Reportable Segment |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and equipment, net</t>
        </is>
      </c>
      <c r="B18" s="5" t="n">
        <v>9750</v>
      </c>
      <c r="C18" s="5" t="n">
        <v>111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50</v>
      </c>
      <c r="C5" s="5" t="n">
        <v>50</v>
      </c>
      <c r="D5" s="5" t="n">
        <v>50</v>
      </c>
    </row>
    <row r="6">
      <c r="A6" s="4" t="inlineStr">
        <is>
          <t>Additions Charged to Expenses or Other Accounts</t>
        </is>
      </c>
      <c r="B6" s="6" t="n">
        <v>0</v>
      </c>
      <c r="C6" s="6" t="n">
        <v>0</v>
      </c>
      <c r="D6" s="6" t="n">
        <v>0</v>
      </c>
    </row>
    <row r="7">
      <c r="A7" s="4" t="inlineStr">
        <is>
          <t>Deductions Credited to Expenses or Other Accounts</t>
        </is>
      </c>
      <c r="B7" s="6" t="n">
        <v>0</v>
      </c>
      <c r="C7" s="6" t="n">
        <v>0</v>
      </c>
      <c r="D7" s="6" t="n">
        <v>0</v>
      </c>
    </row>
    <row r="8">
      <c r="A8" s="4" t="inlineStr">
        <is>
          <t>Balance at End of Period</t>
        </is>
      </c>
      <c r="B8" s="6" t="n">
        <v>50</v>
      </c>
      <c r="C8" s="6" t="n">
        <v>50</v>
      </c>
      <c r="D8" s="6" t="n">
        <v>50</v>
      </c>
    </row>
    <row r="9">
      <c r="A9" s="4" t="inlineStr">
        <is>
          <t>Deferred Tax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05772</v>
      </c>
      <c r="C11" s="6" t="n">
        <v>82674</v>
      </c>
      <c r="D11" s="6" t="n">
        <v>69314</v>
      </c>
    </row>
    <row r="12">
      <c r="A12" s="4" t="inlineStr">
        <is>
          <t>Additions Charged to Expenses or Other Accounts</t>
        </is>
      </c>
      <c r="B12" s="6" t="n">
        <v>20278</v>
      </c>
      <c r="C12" s="6" t="n">
        <v>23098</v>
      </c>
      <c r="D12" s="6" t="n">
        <v>13360</v>
      </c>
    </row>
    <row r="13">
      <c r="A13" s="4" t="inlineStr">
        <is>
          <t>Deductions Credited to Expenses or Other Accounts</t>
        </is>
      </c>
      <c r="B13" s="6" t="n">
        <v>0</v>
      </c>
      <c r="C13" s="6" t="n">
        <v>0</v>
      </c>
      <c r="D13" s="6" t="n">
        <v>0</v>
      </c>
    </row>
    <row r="14">
      <c r="A14" s="4" t="inlineStr">
        <is>
          <t>Balance at End of Period</t>
        </is>
      </c>
      <c r="B14" s="5" t="n">
        <v>126050</v>
      </c>
      <c r="C14" s="5" t="n">
        <v>105772</v>
      </c>
      <c r="D14" s="5" t="n">
        <v>826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The Company and Summary of Significant Accounting Policies</t>
        </is>
      </c>
      <c r="B4" s="4" t="inlineStr">
        <is>
          <t>The Company and Summary of Significant Accounting Policies SiTime Corporation (the “Company”) was incorporated in the State of Delaware in December 2003. The Company is a leading provider of Precision Timing solutions to the global electronics industry, providing the timing functionality that is needed for electronics to operate reliably and correctly. The Company's products have been designed to address a wide range of applications across a broad array of end markets. The Company operates a fabless business model and leverages its global network of distributors to address the broad set of end markets that it serves. Basis of Presentation The accompanying consolidated financial statements have been prepared in conformity with U.S. generally accepted accounting principles (“U.S. GAAP”). The consolidated financial statements include all adjustments necessary for a fair presentation of our annual results. The Company’s fiscal year begins on January 1 of the year stated and ends on December 31 of the same year. The Company reports its results on a calendar year basis. Principles of Consolidation The consolidated financial statements include the accounts of the Company and its wholly-owned subsidiaries. All intercompany transactions and balance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The significant areas requiring the use of management estimates and assumptions include fair value of assets acquired and liabilities assumed in business combinations, estimate of reserve for excess and obsolete inventories, and sales reserves. Actual results could differ materially from such estimates. Management believes that the estimates, and judgments upon which they rely, are reasonable based upon information available to them at the time that these estimates and judgments are made. Foreign Currency Remeasurement The Company and its wholly-owned subsidiaries use the U.S. dollar as their functional currency. Foreign currency assets and liabilities are remeasured into U.S. dollars at the end-of-period exchange rates except for non-monetary assets and liabilities, which are measured at historical exchange rates. Revenue and expenses denominated in non-U.S. dollars are remeasured using an average exchange rate in effect for the period. Gains or losses from foreign currency remeasurement and transactions are included in other expense, net. For the years ended December 31, 2024, 2023, and 2022, foreign currency remeasurement and transactions gains and losses resulting in a net charge of $0.8 million, $0.1 million, and $0.1 million, respectively. Cash and Cash Equivalents Cash and cash equivalents consist of cash balances in the Company’s bank checking and savings accounts and liquid short-term investments with original maturities of 90 days or less at the date of purchase, readily convertible to known amounts of cash. Fair Value Measurement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Cash equivalents At December 31, 2024 and 2023, highly liquid money market funds of $0.3 million and $0.4 million, respectively, were valued using Level 1, of the fair value hierarchy, quoted prices in active markets for identical assets and are included in cash equivalents. Short-term investments in held-to-maturity securities As of December 31, 2024, the Company had purchased Treasury Bills with maturities ranging from 3 to 6 months, which the Company intends to hold until maturity and has classified as held-to-maturity securities. The held-to-maturity securities are recorded at amortized cost totaling $412.7 million including gross accrued interest of $4.3 million. As of December 31, 2024, the fair value and gross unrealized gain on the held-to-maturity securities was $412.9 million and $0.2 million respectively. The carrying value of the Company's investments is reviewed quarterly for changes in circumstances or the occurrence of events that suggests an investment may not be fully recoverable. These Treasury Bills were valued using Level 1 of the fair value hierarchy, quoted prices in active markets for identical assets, and are included in short-term investments. As of December 31, 2023, the Company had purchased Treasury Bills with maturities ranging from 3 to 12 months, which the Company held until maturity and classified as held-to-maturity securities. The held-to-maturity securities were recorded at amortized cost totaling $518.7 million including gross accrued interest of $8.9 million. As of December 31, 2023, the fair value and gross unrealized gain on the held-to-maturity securities was $519.0 million and $0.3 million respectively. The carrying value of the Company's investments is reviewed quarterly for changes in circumstances or the occurrence of events that suggests an investment may not be fully recoverable. These Treasury Bills were valued using Level 1 of the fair value hierarchy, quoted prices in active markets for identical assets, and are included in short-term investments. Sales based earnout liability The estimated fair value of the sales based earnout liability is determined using a Monte Carlo simulation model using significant unobservable fair value inputs and is therefore classified as a Level 3 measurement. The assumptions used in the calculation are based on the revenue projections over the term of the contingent earn-out period, expected volatility, and discount rate. The estimates of fair value are uncertain and changes in any of the estimated inputs used as of the date of this report will result in significant adjustments to the fair value. As of December 31, 2024, the Company used a volatility rate of 20%, risk-free rate ranging from 4.1% to 4.4%, and an expected term ranging from 0.1 years to 3.9 years. The following table sets forth a summary of the changes in the fair value of the Company’s Level 3 financial liabilities: Year Ended December 31, 2024 2023 Beginning fair value $ 103,461 $ — Initial fair value of sales-based earnout liability — 102,278 Change in the fair value during the year recorded to acquisition related costs 6,049 1,183 Payments made during the period (12,254) — Ending fair value $ 97,256 $ 103,461 There were no transfers between Level 1, Level 2, and Level 3 categories during any of the periods presented. Accounts Receivable and Allowances for Credit Losses Trade accounts receivable are recorded at the invoiced amount, net of allowances for credit losses. An allowance for credit losses is recorded when it is probable that amounts will not be collected based on historical collection trends, age of outstanding receivables, specific customer circumstances, existing economic conditions and future forecasted information. The Company performs periodic credit evaluations of its customers’ financial condition and generally requires no collateral from its customers. Losses have not been significant in any of the periods presented. Concentration of Credit Risk Financial instruments that potentially subject the Company to significant concentrations of credit risk consist principally of cash and cash equivalents, short-term investments and accounts receivable. Substantially all of the Company's cash and cash equivalents balances are in excess of Federal Deposit Insurance Corporation insurance limits with financial institutions. Investment policies have been implemented that limit purchases of marketable debt securities to investment-grade securities. The Company extends credit based on an evaluation of the customer’s financial condition and collateral is not typically required. The Company primarily sells its products through third-party distributors. Three distributors directly accounted for 10% or more of the Company’s revenue for the years ended December 31, 2024 and 2022. Four distributors directly accounted for 10% or more of the Company’s revenue for the year ended December 31, 2023. The following table discloses these customers’ percentage of revenue for the respective periods: Year Ended December 31, 2024 2023 2022 Customer Pernas Electronics Co. Ltd. 24% 20% 20% Arrow Electronics, Inc. 19% 18% 17% Quantek Technology Corporation 13% 13% 12% Sabre Technologies Pte. Ltd * 10% * * Revenue from this customer was below 10%. Revenue from sales attributed to one end customer through multiple distributors accounted for 22%, 21% and 20% of consolidated revenues for the years ended December 31, 2024, 2023, and 2022, respectively. No other distributors or end customers accounted for 10% or more of the Company's consolidated revenues for the years ended December 31, 2024, 2023, and 2022. At December 31, 2024 and 2023 these customers accounted for 10% or more of accounts receivable: As of December 31, 2024 2023 Customer Pernas Electronics Co. Ltd. 31% 29% Quantek Technology Corporation 17% 18% Sabre Technologies Pte. Ltd * 16% Arrow Electronics, Inc. 15% * * Accounts receivable from these customers was below 10%. Inventories Inventories are stated at the lower of standard cost (which approximates actual cost on a first-in, first-out basis) or net realizable value. The Company reduces excess and obsolete inventories to their estimated net realizable value based on management’s assessment of future demand, historical usage by product, and market conditions. Inventory reserve write-downs, once established, are not released until the related inventory has been sold or scrapped. Property and Equipment Property and equipment are recorded at cost, less accumulated depreciation. Depreciation of property and equipment is recognized on a straight-line basis over the estimated useful lives of the respective assets as follows: Lab and manufacturing equipment 3 to 7 years Computer equipment 3 years Furniture and fixtures 5 years Leasehold improvements Shorter of remaining lease term or estimated useful lives of the assets Maintenance and repair costs are charged to expense as incurred, and expenditures that extend the useful lives of assets are capitalized. Upon retirement or sale of the property and equipment, the cost and related accumulated depreciation are removed from the balance sheet and the resulting gain or loss is recorded in operating expenses. Intangible Assets Purchased intangible assets with finite lives are carried at cost, less accumulated amortization. Amortization is computed using the straight-line method over the estimated useful lives of the respective assets of 3 to 10 year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 Leases The Company determines if an arrangement is a lease at inception. Lease classification is evaluated at commencement and, as necessary, at modification. Operating lease related balances are included in right-of-use (“ROU”), assets, accrued expenses and other current liabilities, and other non-current liabilities in the Company’s consolidated balance sheets. The Company currently does not have any finance leases. Operating lease right-of-use assets represent the Company's right to use an underlying asset for the lease term and operating lease liabilities represent the present value of the Company’s obligation to make lease payments arising from the lease. Operating lease right-of-use assets and liabilities are recognized at the present value of the future lease payments at the lease commencement date. The interest rate used to determine the present value of the future lease payments is the incremental borrowing rate of the Company, because the interest rates implicit in most of its leases are not readily determinable. The incremental borrowing rate is estimated to approximate the interest rate on a collateralized basis with similar terms and payments, and in economic environments where the leased asset is located. Operating lease right-of-use assets also include adjustments related to lease incentives, prepaid or accrued rent and initial direct lease costs. Operating lease right-of-use assets are subject to evaluation for impairment or disposal on a basis consistent with other long-lived assets. Lease terms may include periods under options to extend or terminate the lease when it is reasonably certain that the Company will exercise that option. The Company generally uses the base, non-cancelable lease term when determining the lease right-of-use assets and lease liabilities. Operating lease cost is recognized on a straight-line basis over the lease term. The Company has elected the practical expedient within ASC Topic 842 to account for lease and non-lease components as a single lease component. Additionally, the Company has elected the short-term lease exception for all classes of assets and does not recognize right-of-use assets and lease liabilities for leases with a term of 12 months or less and recognizes lease payments for short-term leases as expense either straight-line over the lease term or as incurred depending on whether the lease payments are fixed or variable. These elections are applied consistently for all leases. Payments under the Company's lease arrangements are primarily fixed, however, certain lease agreements contain variable payments, which are expensed as incurred and not included in the operating lease right-of-use assets and liabilities. Variable lease payments are primarily comprised of common area maintenance charges and utility costs. Business Combinations The Company applies the provisions of ASC 805, Business Combinations (ASC 805), in accounting for acquisitions. ASC 805 requires that the Company evaluates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the Company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The Company also evaluates all contingent consideration arrangements to determine if the arrangements are compensatory in nature. No liability is recognized at the acquisition date for arrangements concluded to be compensatory. While the Company uses its best estimates and assumptions to accurately value assets acquired and liabilities assumed at the business acquisition date as well as any contingent consideration, where applicable, the estimates are inherently uncertain and subject to refinement. Estimates and assumptions relevant to the determination of the fair value of the assets acquired and liabilities assumed include, but are not limited to, revenue projections, discount rates, and other assumptions. The approach to estimating an initial contingent consideration associated with the purchase price also uses similar unobservable factors such as revenue projections over the term of the contingent earn-out period, discounted for the period over which the initial contingent consideration is measured and expected volatility. Based upon these assumptions, the initial contingent consideration is then valued using a Monte Carlo simulation. As a result, during the measurement period, which may be up to one year from the business acquisition date, the Company may record certain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the consolidated statements of operations. In the event an acquisition involves an entity with which the Company has a preexisting relationship, the Company will recognize a gain or loss, if any, to settle that relationship as of the acquisition date within the consolidated statement of operations and comprehensive loss. All acquisition-related costs are accounted for as expenses in the period in which they are incurred. Changes in the fair value of contingent consideration arrangements that are not measurement period adjustments are recognized in earnings. Impairment of Goodwill, Intangible Assets, and Other Long-Lived Assets Goodwill is evaluated for impairment on an annual basis in the fourth quarter of the Company's fiscal year, and whenever events or changes in circumstances indicate the carrying amount of goodwill may not be recoverable. The Company has elected to first assess qualitative factors to determine whether it is more likely than not that the fair value of its single reporting unit is less than its carrying amount, including goodwill. If the Company determines that it is more likely than not that the fair value is less than its carrying amount, then the quantitative impairment test will be performed. Under the quantitative impairment test, if the carrying amount exceeds its fair value, the Company will recognize an impairment loss in an amount equal to that excess but limited to the total amount of goodwill. The Company evaluates events and changes in circumstances that could indicate carrying amounts of purchased intangible assets and other long-lived assets may not be recoverable. When such events or changes in circumstances occur, it assesses the recoverability of these assets or asset groups by determining whether or not the carrying amount will be recovered through undiscounted expected future cash flows. If the total of the future undiscounted cash flows is less than the carrying amount of an asset or asset group, the Company records an impairment loss for the amount by which the carrying amount exceeds the fair value of the asset or asset group. The Company did not recognize any impairment losses on its goodwill, intangible assets, or other long-lived assets during the years ended December 31, 2024, 2023, and 2022. Warranty The Company provides limited lifetime warranty coverage on all of its products by guaranteeing that all timing components from the Company will be free from defects in workmanship and materials and will conform to specifications for the life of the system. This assurance-type warranty is not considered a separate performance obligation, and thus no transaction price is allocated to it. The Company records the warranty costs in cost of revenue in the consolidated statements of operations and comprehensive income (loss). The warranty reserve is calculated using historical claim information to project future warranty claims activity and is recorded within accrued expenses and other current liabilities and other non-current liabilities on the consolidated balance sheets based on the expected timing of the related payments. To date, the Company has had negligible warranty claims for any defective products, and hence the warranty reserve balances as of December 31, 2024 and 2023 was not significant for any periods presented. Income Taxes Income taxes are accounted for under the asset and liability method. Deferred tax assets and liabilities are recognized for the future tax consequences attributable to differences between the carrying amounts in the consolidated financial statements of existing assets and liabilities and their respective tax bases and operating loss and tax credit carryforwards, using enacted tax rates in effect for the year in which the differences are expected to be recovered or settled. The effect on deferred tax assets and liabilities of a change in tax rates is recognized in earnings in the period that includes the enactment date. A valuation allowance is provided in order to reduce the deferred tax assets to a level which, more likely than not, will be realized. While the Company believes it has adequately reserved for its uncertain tax positions, no assurance can be given that the final tax outcome of these matters will not be different. The Company adjusts these reserves in light of changing facts and circumstances, such as the closing of a tax audit. To the extent that the final tax outcome of these matters is different than the amounts recorded, such differences will impact the provision for income taxes and the effective tax rate in the period in which such determination is made. The Company recognizes tax positions in the consolidated financial statements only when it is more likely than not that the position will be sustained upon examination by the relevant taxing authority. Liabilities are established for differences between positions taken in a tax return and amounts recognized in the consolidated financial statements. The Company reports interest and penalties related to uncertain tax positions, if any, in the provision for income taxes in the consolidated statements of operations and comprehensive income (loss). To the extent that accrued interest and penalties do not ultimately become payable, amounts accrued will be reduced and reflected as a reduction of the overall provision for income taxes in the period that such determination is made. Revenue Recognition The Company derives revenue from its product sales primarily to distributors, who in turn sell to original equipment manufacturers or other end customers. The Company recognizes product revenue, at a point in time, upon shipment when it satisfies its performance obligations as evidenced by the transfer of control of its products to customers. The Company measures revenue based on the amount of consideration it expects to be entitled to in exchange for products. Variable consideration is estimated and reflected as an adjustment to the transaction price. Depending on the terms of the contract, variable consideration is estimated using either the expected value approach or the most likely value approach. The Company determines variable consideration, which consists primarily of price adjustments and product returns by estimating the amount of consideration the Company expects to receive from its customers based on historical experience of price adjustments and product returns. Changes to the Company’s estimated variable consideration were not material for the periods presented. Since the Company’s performance obligations relate to contracts with a duration of less than one year, it does not disclose the aggregate amount of the transaction price allocated to performance obligations that are unsatisfied or partially unsatisfied at the end of the reporting period. The Company’s payment terms vary by contract type and type of customer and generally range from 30 to 60 days from shipment. The Company has also elected to recognize the cost for freight and shipping when control over the products sold passes to customers and revenue is recognized. As a practical expedient, the Company records the incremental costs of obtaining a contract, consisting primarily of sales commissions, when incurred because the amortization period is one year or less. These costs are recorded within selling, general, and administrative expenses. Cost of Revenue Cost of revenue consists of wafers acquired from third-party foundries, assembly, packaging, and test cost of the Company’s products paid to third-party contract manufacturers, and personnel and other costs associated with the manufacturing operations of the Company. Cost of revenue also includes depreciation of production equipment, inventory write-downs, shipping and handling costs, and allocation of overhead and facility costs. The Company also includes credits for rebates received from third-party contract manufacturers in cost of revenue. Research and Development Expenses Research and development costs consist primarily of personnel cost, material cost, and facilities related expenses, incurred in the course of planned research and development of new products. Research and development costs are expensed as incurred. Non-recurring engineering services The Company has certain contracts to provide non-recurring engineering (NRE) services for research and development arrangements through 2024, which do not meet the requirement to be accounted for under ASC 606, Revenue from Contracts with Customers. The Company recognizes the payments received under these NRE arrangements as liabilities and recognizes them as an offset to research and development expense as the Company achieves the milestones of the contract. As the progress towards completion occurs, the Company uses an input method based on the ratio of costs incurred to date to total estimated costs of the project. Judgment is required to estimate the remaining effort to complete the project. These estimates are reassessed throughout the term of the arrangement. There was no liability outstanding in relation to such arrangements as of December 31, 2024. A liability of $1.0 million was recorded as accrued expenses and other current liabilities in the consolidated balance sheet as of December 31, 2023. For the years ended December 31, 2024, 2023 and 2022, the Company recorded $1.5 million, $3.9 million and $9.0 million, respectively as a reduction of research and development expenses in the consolidated statements of operations. Selling, General and Administrative Expenses Selling, general and administrative expenses primarily consist of personnel costs, field application engineering support, travel costs, professional and consulting fees, accounting and audit fees, legal, advertising expenses, and allocated overhead costs. Selling, general and administrative costs are expensed as incurred. Advertising expenses were $1.5 million, $1.6 million and $2.3 million, for the years ended December 31, 2024, 2023, and 2022, respectively. Stock-Based Compensation The Company grants restricted stock unit awards (“RSUs”) of its own common stock. Compensation expense related to share-based transactions is measured at fair value on the grant date. The Company recognizes share-based compensation expense for awards with only service conditions on a straight-line basis over the requisite service period. Stock-based compensation expense for performance-based restricted stock unit awards ("PRSU") is recognized when it becomes probable that the performance conditions will be met. The Company amortizes stock-based compensation expense for PRSUs using the graded-vesting method over the requisite performance period. The Company recognizes the expense related to the multi-year performance based restricted stock unit awards ("MYPSU") on a graded-vesting method over the requisite service period. The Company recognizes forfeitures as they occur. 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during the period, without consideration for potentially dilutive securities. Diluted net income (loss) per share is computed by dividing the net income (loss) attributable to common stockholders by the weighted-average number of shares of common stock and potentially dilutive securities outstanding for the period. Refer to "Note 3 - Net Income (Loss) Per Share" for further discussion regarding potentially dilutive and anti-dilutive securities. Comprehensive Income (Loss) The Company has no components of other comprehensive income loss. Therefore, net income (loss) equals comprehensive income (loss) for all periods presented. Recent Accounting Pronouncements Recently issued accounting pronouncements not yet adopted In December 2023, the Financial Accounting Standards Board (“FASB”) issued Accounting Standards Update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Fiscal 2023 On December 1, 2023, we completed our acquisition of certain assets and an exclusive license to certain intellectual property ("IP") relating to Aura's timing business and clock products, and an assembled workforce. The acquisition date fair value of the purchase consideration was $259.2 million, which was comprised of the following: Estimated Fair Value (in thousands) Fixed consideration $ 139,946 Fair value of sales based earnout liability 102,278 Settlement of pre-existing arrangement 16,974 Total purchase consideration $ 259,198 The purchase consideration allocation to the assets acquired based on their respective estimated fair values as of the date of acquisition is as follows: Estimated Fair Value Estimated Useful Life Financial Statement Line Item (in thousands) (in years) Developed Technology $ 96,700 5 to 8 years Intangible assets, net In-process research and development 69,500 N/A Intangible assets, net Goodwill 87,098 Indefinite Goodwill Assumed customer agreements 5,900 4 years Intangible assets, net Total assets acquired $ 259,198 We did not record any measurement period adjustments for this acquisition. Goodwill is primarily attributed to the assembled workforce and expected synergies from acquiring the underlying IP. Goodwill from this business combination is deductible for income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6:26Z</dcterms:created>
  <dcterms:modified xmlns:dcterms="http://purl.org/dc/terms/" xmlns:xsi="http://www.w3.org/2001/XMLSchema-instance" xsi:type="dcterms:W3CDTF">2025-02-14T21:06:26Z</dcterms:modified>
</cp:coreProperties>
</file>